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GEOGRAPHIC INFORM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ACCOUNTS PAYABLE AND ACCRUED 20" sheetId="20" state="visible" r:id="rId20"/>
    <sheet xmlns:r="http://schemas.openxmlformats.org/officeDocument/2006/relationships" name="NOTES PAYABLE (Tables)"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GEOGRAPHIC INFORMATION (Tables)" sheetId="25" state="visible" r:id="rId25"/>
    <sheet xmlns:r="http://schemas.openxmlformats.org/officeDocument/2006/relationships" name="SUBSEQUENT EVENT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ACCOUNTS PAYABLE AND ACCRUED 35"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2)" sheetId="38" state="visible" r:id="rId38"/>
    <sheet xmlns:r="http://schemas.openxmlformats.org/officeDocument/2006/relationships" name="NOTES PAYABLE (Details 3)" sheetId="39" state="visible" r:id="rId39"/>
    <sheet xmlns:r="http://schemas.openxmlformats.org/officeDocument/2006/relationships" name="NOTES PAYABLE (Details Narrativ"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STOCKHOLDERS' DEFICIT (Detail43" sheetId="43" state="visible" r:id="rId43"/>
    <sheet xmlns:r="http://schemas.openxmlformats.org/officeDocument/2006/relationships" name="STOCKHOLDERS' DEFICIT (Detail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RELATED PARTY TRANSACTIONS (Det" sheetId="47" state="visible" r:id="rId47"/>
    <sheet xmlns:r="http://schemas.openxmlformats.org/officeDocument/2006/relationships" name="GEOGRAPHIC INFORMATION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51">
  <si>
    <t>Document and Entity Information - shares</t>
  </si>
  <si>
    <t>9 Months Ended</t>
  </si>
  <si>
    <t>Sep. 30, 2017</t>
  </si>
  <si>
    <t>Nov. 10, 2017</t>
  </si>
  <si>
    <t>Document And Entity Information</t>
  </si>
  <si>
    <t>Entity Registrant Name</t>
  </si>
  <si>
    <t>EMMAUS LIFE SCIENCES, INC.</t>
  </si>
  <si>
    <t>Entity Central Index Key</t>
  </si>
  <si>
    <t>Document Type</t>
  </si>
  <si>
    <t>10-Q</t>
  </si>
  <si>
    <t>Trading Symbol</t>
  </si>
  <si>
    <t>EMMA</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 and cash equivalents</t>
  </si>
  <si>
    <t>Accounts receivable</t>
  </si>
  <si>
    <t>Inventories, net</t>
  </si>
  <si>
    <t>Investment in marketable securities</t>
  </si>
  <si>
    <t>Marketable securities, pledged to creditor</t>
  </si>
  <si>
    <t>Prepaid expenses and other current assets</t>
  </si>
  <si>
    <t>Total current assets</t>
  </si>
  <si>
    <t>PROPERTY AND EQUIPMENT, Net</t>
  </si>
  <si>
    <t>OTHER ASSETS</t>
  </si>
  <si>
    <t>Deposits</t>
  </si>
  <si>
    <t>Total other assets</t>
  </si>
  <si>
    <t>Total Assets</t>
  </si>
  <si>
    <t>CURRENT LIABILITIES</t>
  </si>
  <si>
    <t>Accounts payable and accrued expenses</t>
  </si>
  <si>
    <t>Deferred rent</t>
  </si>
  <si>
    <t>Other current liabilities</t>
  </si>
  <si>
    <t>Warrant derivative liabilities</t>
  </si>
  <si>
    <t>Notes payable, net</t>
  </si>
  <si>
    <t>Notes payable to related parties, net</t>
  </si>
  <si>
    <t>Convertible notes payable, net</t>
  </si>
  <si>
    <t>Convertible notes payable to related parties, net</t>
  </si>
  <si>
    <t>Total current liabilities</t>
  </si>
  <si>
    <t>LONG-TERM LIABILITIES</t>
  </si>
  <si>
    <t>Total long-term liabilities</t>
  </si>
  <si>
    <t>Total Liabilities</t>
  </si>
  <si>
    <t>COMMITMENTS AND CONTINGENCIES</t>
  </si>
  <si>
    <t xml:space="preserve"> </t>
  </si>
  <si>
    <t>STOCKHOLDERS' DEFICIT</t>
  </si>
  <si>
    <t>Preferred stock - par value $0.001 per share, 20,000,000 shares authorized, none issued and outstanding</t>
  </si>
  <si>
    <t>Common stock - par value $0.001 per share, 100,000,000 shares authorized, 34,873,611 shares and 34,701,219 shares issued and outstanding at September 30, 2017 and December 31, 2016, respectively</t>
  </si>
  <si>
    <t>Additional paid-in capital</t>
  </si>
  <si>
    <t>Accumulated other comprehensive loss</t>
  </si>
  <si>
    <t>Accumulated deficit</t>
  </si>
  <si>
    <t>Total stockholders' deficit</t>
  </si>
  <si>
    <t>Total Liabilities and Stockholders' Deficit</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Unaudited) - USD ($)</t>
  </si>
  <si>
    <t>3 Months Ended</t>
  </si>
  <si>
    <t>Sep. 30, 2016</t>
  </si>
  <si>
    <t>Income Statement [Abstract]</t>
  </si>
  <si>
    <t>REVENUES, net</t>
  </si>
  <si>
    <t>COST OF GOODS SOLD</t>
  </si>
  <si>
    <t>GROSS PROFIT</t>
  </si>
  <si>
    <t>OPERATING EXPENSES</t>
  </si>
  <si>
    <t>Research and development</t>
  </si>
  <si>
    <t>Selling</t>
  </si>
  <si>
    <t>General and administrative</t>
  </si>
  <si>
    <t>Total operating expenses</t>
  </si>
  <si>
    <t>LOSS FROM OPERATIONS</t>
  </si>
  <si>
    <t>OTHER INCOME (EXPENSE)</t>
  </si>
  <si>
    <t>Gain on debt extinguishment</t>
  </si>
  <si>
    <t>Loss on debt settlement</t>
  </si>
  <si>
    <t>Change in fair value of warrant derivative liabilities</t>
  </si>
  <si>
    <t>Convertible note inducement expense</t>
  </si>
  <si>
    <t>Interest and other income (loss)</t>
  </si>
  <si>
    <t>Interest expense</t>
  </si>
  <si>
    <t>Total other income expense</t>
  </si>
  <si>
    <t>LOSS BEFORE INCOME TAXES</t>
  </si>
  <si>
    <t>INCOME TAXES</t>
  </si>
  <si>
    <t>NET LOSS</t>
  </si>
  <si>
    <t>COMPONENTS OF OTHER COMPREHENSIVE INCOME (LOSS)</t>
  </si>
  <si>
    <t>Unrealized holding gain (loss) on marketable securities</t>
  </si>
  <si>
    <t>Unrealized foreign currency translation income (loss)</t>
  </si>
  <si>
    <t>[OtherComprehensiveIncomeLossNetOfTaxPortionAttributableToParent]</t>
  </si>
  <si>
    <t>COMPREHENSIVE LOSS</t>
  </si>
  <si>
    <t>NET LOSS PER COMMON SHARE (in dollars per share)</t>
  </si>
  <si>
    <t>WEIGHTED AVERAGE COMMON SHARES OUTSTANDING (in shares)</t>
  </si>
  <si>
    <t>CONSOLIDATED STATEMENT OF CHANGES IN STOCKHOLDERS' DEFICIT (unaudited) - 9 months ended Sep. 30, 2017 - USD ($)</t>
  </si>
  <si>
    <t>Common Stock [Member]</t>
  </si>
  <si>
    <t>Additional Paid-In Capital [Member]</t>
  </si>
  <si>
    <t>Accumulated Other Comprehensive (Loss) [Member]</t>
  </si>
  <si>
    <t>Accumulated Deficit [Member]</t>
  </si>
  <si>
    <t>Total</t>
  </si>
  <si>
    <t>Balance, beginning at Dec. 31, 2016</t>
  </si>
  <si>
    <t>Balance, beginning (in shares) at Dec. 31, 2016</t>
  </si>
  <si>
    <t>Increase (Decrease) in Stockholders' Equity [Roll Forward]</t>
  </si>
  <si>
    <t>Stock issued for cash</t>
  </si>
  <si>
    <t>Stock issued for cash (in shares)</t>
  </si>
  <si>
    <t>Beneficial conversion feature related to convertible and promissory notes payable</t>
  </si>
  <si>
    <t>Share-based compensation</t>
  </si>
  <si>
    <t>Conversion of notes payable to common stock</t>
  </si>
  <si>
    <t>Conversion of notes payable to common stock (in shares)</t>
  </si>
  <si>
    <t>Unrealized loss on marketable securities, net of tax</t>
  </si>
  <si>
    <t>Foreign currency translation effect</t>
  </si>
  <si>
    <t>Net loss</t>
  </si>
  <si>
    <t>Balance, ending at Sep. 30, 2017</t>
  </si>
  <si>
    <t>Balance, ending (in shares) at Sep. 30, 2017</t>
  </si>
  <si>
    <t>CONSOLIDATED STATEMENTS OF CASH FLOWS (Unaudited) - USD ($)</t>
  </si>
  <si>
    <t>CASH FLOWS FROM OPERATING ACTIVITIES</t>
  </si>
  <si>
    <t>Adjustments to reconcile net loss to net cash flows used in operating activities</t>
  </si>
  <si>
    <t>Depreciation and amortization</t>
  </si>
  <si>
    <t>Amortization of discount of convertible notes</t>
  </si>
  <si>
    <t>Foreign exchange adjustments on convertible notes and notes payable</t>
  </si>
  <si>
    <t>Net changes in operating assets and liabilities</t>
  </si>
  <si>
    <t>Investment capital reserve</t>
  </si>
  <si>
    <t>Inventories</t>
  </si>
  <si>
    <t>Net cash flows used in operating activities</t>
  </si>
  <si>
    <t>CASH FLOWS USED IN INVESTING ACTIVITIES</t>
  </si>
  <si>
    <t>Purchases of property and equipment</t>
  </si>
  <si>
    <t>Net cash flows used in investing activities</t>
  </si>
  <si>
    <t>CASH FLOWS FROM FINANCING ACTIVITIES</t>
  </si>
  <si>
    <t>Proceeds from notes payable issued</t>
  </si>
  <si>
    <t>Proceeds from convertible notes payable issued</t>
  </si>
  <si>
    <t>Payments of notes payable</t>
  </si>
  <si>
    <t>Payments of convertible notes</t>
  </si>
  <si>
    <t>Proceeds from issuance of common stock</t>
  </si>
  <si>
    <t>Net cash flows provided by financing activities</t>
  </si>
  <si>
    <t>Effect of exchange rate changes on cash</t>
  </si>
  <si>
    <t>Net increase in cash and cash equivalents</t>
  </si>
  <si>
    <t>Cash and cash equivalents, beginning of period</t>
  </si>
  <si>
    <t>Cash and cash equivalents, end of period</t>
  </si>
  <si>
    <t>SUPPLEMENTAL DISCLOSURES OF CASH FLOW ACTIVITIES</t>
  </si>
  <si>
    <t>Interest paid</t>
  </si>
  <si>
    <t>Income taxes paid</t>
  </si>
  <si>
    <t>Conversion of accrued interest payable to common stock</t>
  </si>
  <si>
    <t>BASIS OF PRESENTATION</t>
  </si>
  <si>
    <t>Organization, Consolidation and Presentation of Financial Statements [Abstract]</t>
  </si>
  <si>
    <t>NOTE
1 — BASIS OF PRESENTATION The
accompanying unaudited consolidated interim financial statements of Emmaus Life Sciences, Inc. and subsidiaries (collectively,
the “Company” or “Emmaus”) have been prepared in accordance with accounting principles generally accepted
in the United States of America (“GAAP”) on the basis that the Company will continue as a going concern. The consolidated
financial statements include the accounts of the Company and its consolidated subsidiaries. All significant intercompany transactions
have been eliminated. The Company’s unaudited consolidated interim financial statements contain adjustments, including normal
recurring accruals necessary to present fairly the Company’s consolidated financial position, results of operations, comprehensive
income (loss) and cash flows.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finally, achieving a profitable
level of operations. The consolidated interim financial statements do not include any adjustments that might result from the outcome
of these uncertainties. The consolidated interim financial statements should be read in conjunction with the Company’s Annual
Report on Form 10-K for the year ended December 31, 2016 filed with the Securities and Exchange Commission (“SEC”)
on March 31, 2017 (the “Annual Report”). Interim results for the periods presented herein are not necessarily
indicative of the results that may be expected for the fiscal year ending December 31, 2017. The
preparation of the consolidated financial statements requires the use of management estimates. Actual results could differ materially
from those estimates.</t>
  </si>
  <si>
    <t>SUMMARY OF SIGNIFICANT ACCOUNTING POLICIES</t>
  </si>
  <si>
    <t>Accounting Policies [Abstract]</t>
  </si>
  <si>
    <t>NOTE
2 — SUMMARY OF SIGNIFICANT ACCOUNTING POLICIES Refer
to the Annual Report for a summary of significant accounting policies. There have been no material changes to the Company’s
significant accounting policies during the nine months ended September 30, 2017. Below are disclosures of certain interim
balances, transactions, and significant assumptions used in computing fair value as of and for the nine months ended September 30,
2017 and comparative amounts from the prior fiscal periods: Inventories
—
Inventory by category September 30, 2017 December 31, 2016
Work-in-process $ 185,304 $ 34,462
Finished
goods 210,506 131,747
$ 395,810 $ 166,209 Advertising
cost — Marketable
securities — As
of September 30, 2017, the shares of CellSeed common stock were pledged to secure a $300,000 convertible note of the Company
issued to Mitsubishi UFJ Capital III Limited Partnership that is due on demand and were classified as current assets, as marketable
securities, pledged to creditor. Prepaid
expenses and other current assets
September 30, 2017 December 31, 2016
Prepaid
insurance $ 92,806 $ 100,060
Other
prepaid expenses and current assets 144,188 29,144
$ 236,994 $ 129,204 Other
current liabilities Fair
value measurements
Period ended
Warrant Derivative Liabilities—Stock Purchase Warrants September 30, 2017 December 31, 2016
Balance,
beginning of period $ 10,600,000 $ 7,863,000
Change
in fair value included in consolidated statements of comprehensive loss 16,204,000 2,737,000
Balance,
end of period $ 26,804,000 $ 10,600,000 The
value of the liability classified warrants, the value of warrant derivative liabilities and the change in fair value of the liability
classified warrants and warrant derivative liabilities were determined using a Binomial Monte-Carlo Cliquet (aka “Ratchet”)
Option Pricing Model. The model is similar to traditional Black-Scholes-type option pricing models, except that the exercise price
resets at certain dates in the future. The values as of September 30, 2017 and December 31, 2016 and the initial value
as of September 11, 2013 were calculated based on the following assumptions:
September 30, 2017 December 31, 2016 Initial Value
Stock
price $ 11.50 $ 6.00 $ 3.60
Risk-free
interest rate 1.30 % 1.09 % 1.72 %
Expected
volatility (peer group) 55.70 % 68.30 % 72.40 %
Expected
life (in years) 0.95 1.70 5.00
Number
outstanding 3,320,501 3,320,501 3,320,501
Balance,
end of period:
Liability
classified warrants $ — $ — $ 7,541,000
Warrant
derivative liabilities $ 26,804,000 $ 10,600,000 $ — Debt
and related party debt
Stated Original Beneficial Warrants Warrant Effective
Annual Loan Conversion Issued FMV Interest Rate
Term of Interest Principal Conversion Discount with Exercise Discount Including
Type of Loan Loan Rate Amount Rate Amount Notes Price Amount Discounts
2016
convertible notes payable Due on demand - 2
years 10 % $ 10,866,291 $3.50 - $4.50 $ 3,196,544 75,000 $ 4.70 $ 161,658 14% - 102%
2017
convertible notes payable Due on demand - 2
years 10 % 8,622,305 $3.50 - $7.60 6,739,199 — — — 10% - 110%
Total $ 19,488,596 $ 9,935,743 75,000 $ 161,658 Related
party notes are disclosed as separate line items in the Company’s consolidated balance sheets. Net
loss per share Recent
accounting pronouncements Recognition and Measurement of Financial Assets and Financial
Liabilities In
February 2016, the FASB issued ASU No. 2016-02, Leases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January 2017, the FASB issued ASU No. 2017-01, Business Combinations (Topic 805): Clarifying the Definition of a
Business In
May 2017, the FASB issued ASU No. 2017-09, Compensation — Stock Compensation (Topic 718): Scope of Modification
Accounting</t>
  </si>
  <si>
    <t>PROPERTY AND EQUIPMENT</t>
  </si>
  <si>
    <t>Property, Plant and Equipment [Abstract]</t>
  </si>
  <si>
    <t>NOTE
3 — PROPERTY AND EQUIPMENT Property
and equipment consisted of the following at:
September 30, 2017 December 31, 2016
Equipment $ 225,609 $ 175,410
Leasehold
improvements 61,054 30,804
Furniture
and fixtures 74,090 74,760
Subtotal 360,753 280,974
Less:
accumulated depreciation (246,172 ) (227,244 )
Total $ 114,581 $ 53,730 During
the three months ended September 30, 2017 and 2016, depreciation expense was $9,236 and $3,808, respectively. During the
nine months ended September 30, 2017 and 2016, depreciation expense was $18,593 and $11,210, respectively.</t>
  </si>
  <si>
    <t>ACCOUNTS PAYABLE AND ACCRUED EXPENSES</t>
  </si>
  <si>
    <t>Payables and Accruals [Abstract]</t>
  </si>
  <si>
    <t>NOTE
4 — ACCOUNTS PAYABLE AND ACCRUED EXPENSES Accounts
payable and accrued expenses consisted of the following at:
September 30, 2017 December 31, 2016
Accounts payable
Clinical
and regulatory expenses $ 131,878 $ 145,239
Legal
expenses 91,054 43,700
Consulting
fees 233,171 99,800
Accounting
fees 350,893 65,267
Selling
expenses 145,686 60,724
Investor
relations and public relations expenses 43,400 19,931
Other
vendors 276,010 41,640
Total
accounts payable 1,272,092 476,301
Accrued
interest payable, related parties 289,609 274,851
Accrued
interest payable 1,533,530 1,441,450
Accrued
expenses 692,333 716,886
Deferred
salary 291,666 291,666
Total
accounts payable and accrued expenses $ 4,079,230 $ 3,201,154</t>
  </si>
  <si>
    <t>NOTES PAYABLE</t>
  </si>
  <si>
    <t>Debt Disclosure [Abstract]</t>
  </si>
  <si>
    <t>NOTE
5 — NOTES PAYABLE Notes
payable consisted of the following at September 30, 2017 and December 31, 2016:
Shares Shares
Principal Discount Carrying Underlying Principal Discount Carrying Underlying
Outstanding Amount Amount Notes September Outstanding Amount Amount Notes
Year Interest Rate Conversion September 30, September 30, September 30, 30, December 31, December 31, December 31, December 31,
Issued Range Term of Notes Price 2017 2017 2017 2017 2016 2016 2016 2016
Notes
payable
2013 10% Due on
demand — $ 887,000 $ — $ 887,000 — $ 854,900 $ — $ 854,900 —
2015 10% Due on demand — 10,000 — 10,000 — 2,406,194 — 2,406,194 —
2016 10% - 11% Due on demand — 843,335 — 843,335 — 833,335 — 833,335 —
2017 5% - 11% Due on demand — 6,149,498 — 6,149,498 — — — — —
$ 7,889,833 $ — $ 7,889,833 — $ 4,094,429 $ — $ 4,094,429 —
Current $ 7,889,833 $ — $ 7,889,833 — $ 4,094,429 $ — $ 4,094,429 —
Non-current $ — $ — $ — — $ — $ — $ — —
Notes
payable - related party
2012 8% Due on demand — $ 300,000 $ — $ 300,000 — $ 500,000 $ — $ 500,000 —
2013 8% Due on demand — — — — — 50,000 — 50,000 —
2015 10% - 11% Due on demand — 400,000 — 400,000 — 514,340 — 514,340 —
2016 10% - 11% Due on demand — 850,510 — 850,510 — 860,510 — 860,510 —
2017 10% Due on demand — 915,751 — 915,751 — — — — —
$ 2,466,261 $ — $ 2,466,261 — $ 1,924,850 $ — $ 1,924,850 —
Current $ 2,466,261 $ — $ 2,466,261 — $ 1,924,850 $ — $ 1,924,850 —
Non-current $ — $ — $ — — $ — $ — $ — —
Convertible
notes payable
2011 10% 5 years $3.05 $ 300,000 $ — $ 300,000 98,285 $ 300,000 $ — $ 300,000 98,285
2014 10% Due on demand - 2
years $3.05 - $3.60 480,747 — 480,747 165,647 452,168 — 452,168 152,986
2015 10% 2 years $4.50 881,070 649 880,421 234,200 2,904,800 104,389 2,800,411 889,115
2016 10% 1 - 2 years $3.60 - $4.50 3,720,174 145,837 3,574,337 967,687 8,126,129 1,475,744 6,650,385 2,193,687
2017 10% Due on demand - 2
years $3.50 - $7.60 8,097,305 2,477,196 5,620,109 2,241,804 — — — —
$ 13,479,296 $ 2,623,682 $ 10,855,614 3,707,623 $ 11,783,097 $ 1,580,133 $ 10,202,964 3,334,073
Current $ 12,802,744 $ 2,228,891 $ 10,573,853 3,509,426 $ 10,499,303 $ 1,294,296 $ 9,205,007 2,984,161
Non-current $ 676,552 $ 394,791 $ 281,761 198,197 $ 1,283,794 $ 285,837 $ 997,957 349,912
Convertible
notes payable - related party
2012 10% Due on demand $3.30 $ 254,000 $ — $ 254,000 82,747 $ 254,000 $ — $ 254,000 94,532
2015 10% 2 years $4.50 220,000 — 220,000 58,118 220,000 — 220,000 54,463
$ 474,000 $ — $ 474,000 140,865 $ 474,000 $ — $ 474,000 148,995
Current $ 474,000 $ — $ 474,000 140,865 $ 474,000 $ — $ 474,000 148,995
Non-current $ — $ — $ — — $ — $ — $ — —
Grand Total $ 24,309,390 $ 2,623,682 $ 21,685,708 3,848,488 $ 18,276,376 $ 1,580,133 $ 16,696,243 3,483,068 The
weighted-average stated interest rate of notes payable as of September 30, 2017 and December 31, 2016 was 9%. The weighted-average
effective interest rate of notes payable for the nine-month period ended September 30, 2017 and the year ended December 31, 2016
was 31% and 27%,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Company common stock at the stated conversion price during the term of their convertible notes.
Conversion prices on these convertible notes payable range from $3.05 to $7.60 per share. Certain notes with a $4.50 or a $7.60
stated conversion price in the second year of their two-year term are subject to automatic conversion into shares of Company common
stock at a conversion price equal to 80% of the initial public offering price at the time of a qualified public offering. All
notes due on demand are treated as current liabilities. Contractual
principal payments due on notes payable are as follows:
Year Ending September 30, 2017
2017 $ 21,796,787
2018 $ 1,957,012
2019 $ 555,591
Total $ 24,309,390 The
Company estimated the total fair value of any beneficial conversion feature and accompanying warrants in allocating the note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Company common stock as of the date of issuance (see Note 2). The fair value of the warrants issued in conjunction
with notes was determined using the Black Scholes Merton Option Pricing Model with the following inputs for the periods ended
December 31, 2016. The Company did not issue any warrants in conjunction with notes in the nine months ended September 30, 2017.
December 31, 2016
Stock
price $ 5.00
Exercise
price $ 4.50 - 4.70
Term 5 years
Risk-free
interest rate 1.01 -
1.28%
Expected
dividend yield —
Expected
volatility 65.4 -
69.6% In
situations where the notes included both a beneficial conversion feature and a warrant, the proceeds were allocated to the warrants
and beneficial conversion feature based on their respective pro rata fair values.</t>
  </si>
  <si>
    <t>Stockholders' Equity Note [Abstract]</t>
  </si>
  <si>
    <t>NOTE
6 — STOCKHOLDERS’ DEFICIT Private
placement —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September 30, 2017.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shares have not been registered for resale as of September 30, 2017. The availability to warrant holders of the cashless
exercise feature as of June 10, 2015 caused the then-outstanding 1,095,465 replacement warrants with fair value of $2,545,000
to be reclassified from liability classified warrants to warrant derivative liabilities and to continue to be remeasured at fair
value each reporting period. As
of September 30, 2017, the aggregate fair value of the Private Placement warrants, replacement warrants and the Broker Warrants
was $26,804,000 (see Note 2). For further details regarding registration rights associated with the Private Placement warrants,
replacement warrants and Broker Warrants, see the Registration Rights section below in this footnote. A
summary of outstanding warrants as of September 30, 2017 and December 31, 2016 is presented below:
September 30, 2017 December 31, 2016
Warrants
outstanding, beginning of period 5,024,668 3,530,918
Granted — 1,493,750
Exercised — —
Cancelled,
forfeited or expired — —
Warrants
outstanding, end of period 5,024,668 5,024,668 A
summary of outstanding warrants by year issued and exercise price as of September 30, 2017 is presented below:
Outstanding Exercisable
Exercise Price Number of Warrants Issued Weighted Average Remaining Contractual Life (Years) Weighted Average Exercise Price Total Weighted Average Exercise Price
At
December 31, 2013
$ 3.30 50,000 0.58 $ 3.30 50,000 $ 3.30
$ 3.50 2,225,036 0.95 $ 3.50 2,225,036 $ 3.50
2013 total 2,275,036 2,275,036
At
December 31, 2014
$ 3.50 1,145,465 0.98 $ 3.50 1,145,465 $ 3.50
2014 total 1,145,465 1,145,465
At
December 31, 2015
$ 4.90 110,417 2.43 $ 4.90 110,417 $ 4.90
2015 total 110,417 110,417
At
December 31, 2016
$ 4.50 118,750 3.75 $ 4.50 118,750 $ 4.50
$ 4.70 75,000 3.59 $ 4.70 75,000 $ 4.70
$ 5.00 1,300,000 3.61 $ 5.00 1,300,000 $ 5.00
2016 Total 1,493,750 1,493,750
September
30, 2017 Total 5,024,668 5,024,668 Stock
options Summaries
of outstanding options as of September 30, 2017 and December 31, 2016 are presented below.
September 30, 2017 December 31, 2016
Number of Options Weighted- Average Exercise Price Number of Options Weighted- Average Exercise Price
Options
outstanding, beginning of period 6,955,200 $ 4.10 4,753,335 $ 3.60
Granted
or deemed issued — $ — 2,596,200 $ 4.97
Exercised — $ — (15,866 ) $ 3.60
Cancelled,
forfeited and expired (211,111 ) $ 5.00 (378,469 ) $ 3.91
Options
outstanding, end of period 6,744,089 $ 4.07 6,955,200 $ 4.10
Options
exercisable, end of period 5,432,373 $ 3.85 4,372,667 $ 3.59
Options
available for future grant, end of period 2,255,911 2,044,800 During
the nine months ended September 30, 2017 and 2016, the Company recognized $3.8 million and $2.3 million, respectively, of share-based
compensation expense arising from stock options. As of September 30, 2017, there was $4.5 million of total unrecognized compensation
expense related to unvested share-based compensation arrangements granted under the Company’s 2011 Stock Incentive Plan.
That expense is expected to be recognized over the weighted-average remaining period of 1.5 years. Registration
rights — The
Company has not yet filed a registration statement with respect to the resale of the Registrable Securities. The Company believes
that it has used commercially reasonable efforts to file a registration statement with respect to the resale of Registrable Securities. Korean
Private Placement On
September 29, 2016, KPM and Hanil purchased and acquired from the Company 3,777,778 shares and 666,667 shares, respectively, of
common stock at a price of $4.50 a share for $17 million and $3 million, respectively, for a gross total of $20 million. The Company
recognized $720,000 as a reduction to its additional paid-in-capital for fees and commissions payable by the Company in connection
with the transaction. Pursuant
to the terms of the Letter of Agreement dated September 12, 2016, the Company invested $13 million and $1 million in capital increases
by KPM and Hanil, respectively, at $15.32 and $3.68, respectively, per capital share. Pursuant
to the terms of a subscription agreement dated as of September 11, 2013 among the Company and certain purchasers of shares of
the Company’s common stock and warrants to purchase shares of common stock, the purchasers are entitled to participation
rights with respect to the sale of shares pursuant to the Letter of Agreement. To the extent the purchasers exercise their participation
rights, the Company may be obliged to sell to them a specified number of shares of common stock at the price per share and other
terms set forth in the Letter of Agreement. There can be no assurance that any purchaser will exercise its participation rights
or that any shares of the Company’s common stock will be issued to any purchaser.</t>
  </si>
  <si>
    <t>Commitments and Contingencies Disclosure [Abstract]</t>
  </si>
  <si>
    <t xml:space="preserve">NOTE
7 — COMMITMENTS AND CONTINGENCIES Distribution
contract — On
August 29, 2017, the Company signed a distributor agreement, effective as of August 23, 2017, with Megapharm Ltd., an Israeli
Corporation (“Megapharm”), under which the Company granted Megapharm the exclusive rights to distribute its FDA approved
product Endari™ (L-glutamine oral powder) in Israel and the Palestinian Authority, or the territories. The
term of the distributor agreement is for seven years from the product registration approval in the territories, unless earlier
terminated as provided therein, and will renew automatically for successive one-year terms unless terminated by either party by
written notice to the other party no less than 60 days prior to the date the term would renew. In
the distributor agreement, Megapharm agrees to use its reasonable best efforts to actively and diligently promote the sale of
Endari in the territories and to maintain a competent and experienced sales force to serve each of the territories. Megapharm
also agrees in the distributor agreement to purchase from the Company specified annual minimum quantities of Endari during each
of the first five years of the term. The distributor agreement contains customary representations and warranties of the parties
and customary mutual indemnification provisions. Operating
leases Future
minimum lease payments under the agreements are as follows as of September 30, 2017:
Year Amount
2017
(three months) $ 137,206
2018 537,731
2019 150,755
2020 2,240
$ 827,932 Management
Control Acquisition Agreement — Subsequent
to entering into the MCAA, the Company held discussions with Telcon Holdings and Telcon to re-negotiate and clarify certain of
the terms in the MCAA. On September 29, 2017, the Company executed a revised agreement with Telcon Holdings and Telcon which called
for the Company’s representatives on Telcon’s board of directors to resign effective as of September 29, 2017 and
granted the voting rights of the Company’s shares of Telcon’s common stock to Telcon Holdings. In addition, the revised agreement contains a provision for Telcon Holdings or any persons designated by Telcon Holdings to
lend to the Company a bridge loan for $3.5 million. The Company shall repay the loan in full along with any interest accrued
at 5% per annum immediately upon receipt of the $10 million due by December 31, 2017 under the distribution agreements for
diverticulosis treatment for the geographical regions of Korea, Japan, China, and Australia. The loan is collateralized by
a $5 million security interest in the amount due to the Company for the aforementioned distribution agreements as well as
by shares of Telcon and KPM held by the Company pledged as additional security interest for the loan. API
Supply Agreement — </t>
  </si>
  <si>
    <t>RELATED PARTY TRANSACTIONS</t>
  </si>
  <si>
    <t>Related Party Transactions [Abstract]</t>
  </si>
  <si>
    <t>NOTE
8 — RELATED PARTY TRANSACTIONS The
following table sets forth information relating to the Company’s loans from related parties outstanding as of September 30,
2017:
Class Lender Annual Interest Rate Date of Loan Term of Loan Principal Amount Outstanding at September 30, 2017 Highest Principal Outstanding Amount of Principal Repaid or Converted into Stock Amount of Interest Paid Conversion Rate Shares Underlying Notes at September 30, 2017
Notes
payable to related parties—current:
Hope Hospice(1) 8 % 1/17/2012 Due on demand $ — $ 200,000 $ 200,000 $ 7,331 $ — —
Hope Hospice(1) 8 % 6/14/2012 Due on demand 200,000 200,000 — 8,000 — —
Hope Hospice(1) 8 % 6/21/2012 Due on demand 100,000 100,000 — 4,000 — —
Hope Hospice(1) 8 % 2/11/2013 Due on demand — 50,000 50,000 1,559 — —
Hope Hospice(1) 10 % 1/7/2015 Due on demand 100,000 100,000 — — — —
Yutaka Niihara(2)(3) 10 % 5/21/2015 Due on demand — 826,105 94,339 61,829 — —
Masaharu &amp; Emiko Osato(3) 11 % 12/29/2015 Due on demand 300,000 300,000 — — — —
Lan T. Tran(2) 11 % 2/10/2016 Due on demand 130,510 130,510 — — — —
Masaharu &amp; Emiko Osato(3) 11 % 2/25/2016 Due on demand 400,000 400,000 — — — —
Hope Hospice(1) 10 % 4/4/2016 Due on demand 50,000 50,000 — — — —
Lan T. Tran(2) 10 % 4/29/2016 Due on demand 20,000 20,000 — — — —
Hope Hospice(1) 10 % 6/3/2016 Due on demand 250,000 250,000 — — — —
Lan T. Tran(2) 10 % 2/9/2017 Due on demand 12,000 12,000 — — — —
Yutaka Niihara(2)(3) 10 % 9/14/2017 Due on demand 903,751 903,751 — — — —
Sub total $ 2,466,261 $ 3,542,366 $ 344,339 $ 82,719 $ — —
Convertible
notes payable to related parties—current:
Yasushi Nagasaki(2) 10 % 6/29/2012 Due on demand $ 254,000 $ 388,800 $ 134,800 $ 57,886 $ 3.30 82,747
Charles &amp; Kimxa Stark(2) 10 % 10/1/2015 2 years 20,000 20,000 — — 4.50 5,333
Yutaka &amp; Soomi Niihara(2)(3) 10 % 11/16/2015 2 years 200,000 200,000 — — 4.50 52,785
Sub total $ 474,000 $ 608,800 $ 134,800 $ 57,886 — 140,865
Total $ 2,940,261 $ 4,151,166 $ 479,139 $ 140,605 — 140,865 (1) Dr. Niihara,
the Chairman and Chief Executive Officer of the Company, is also the Chief Executive Officer of Hope Hospice. (2) Officer
and/or Management. (3) Director. The
following table sets forth information relating to the Company’s loans from related parties outstanding as of December 31,
2016.
Class Lender Annual Interest Rate Date of Loan Term of Loan Principal Amount Outstanding at December 31, 2016 Highest Principal Outstanding Amount of Principal Repaid or Converted into Stock Amount of Interest Paid Conversion Rate Shares Underlying Notes at December 31, 2016
Notes
payable to related parties—current:
Hope
Hospice(1) 8 % 1/17/2012 Due on demand $ 200,000 $ 200,000 $ — $ 20,000 $ — —
Hope
Hospice(1) 8 % 6/14/2012 Due on demand 200,000 200,000 — 20,000 — —
Hope
Hospice(1) 8 % 6/21/2012 Due on demand 100,000 100,000 — 10,000 — —
Hope
Hospice(1) 8 % 2/11/2013 Due on demand 50,000 50,000 — 5,000 — —
Hope
Hospice(1) 10 % 1/7/2015 Due on demand 100,000 100,000 — — — —
Lan
T. Tran(2) 10 % 2/9/2015 Due on demand 10,000 10,000 — — — —
IRA
Service Trust Co. FBO Peter B. Ludlum(2) 10 % 2/20/2015 Due on demand 10,000 10,000 — — — —
Yutaka
Niihara(2)(3) 10 % 5/21/2015 Due on demand 94,340 826,105 731,765 47,822 — —
Masaharu &amp;
Emiko Osato(3) 11 % 12/29/2015 Due on demand 300,000 300,000 — — — —
Lan
T. Tran(2) 11 % 2/10/2016 Due on demand 130,510 130,510 — — — —
Hideki &amp;
Eiko Uehara(4) 11 % 2/15/2016 Due on demand — 133,333 133,333 12,226 — —
Masaharu &amp;
Emiko Osato(3) 11 % 2/25/2016 Due on demand 400,000 400,000 — — — —
Hope
Hospice(1) 10 % 4/4/2016 Due on demand 50,000 50,000 — — — —
Willis
C. Lee(2)(3) 10 % 4/8/2016 Due on demand — 79,700 79,700 1,288 — —
Lan
T. Tran(2) 10 % 4/29/2016 Due on demand 20,000 20,000 — — — —
IRA
Service Trust Co. FBO Peter B. Ludlum(2) 10 % 5/5/2016 Due on demand 10,000 10,000 — — — —
Hope
Hospice(1) 10 % 6/3/2016 Due on demand 250,000 250,000 — — — —
Sub total $ 1,924,850 $ 2,869,648 $ 944,798 $ 116,336 $ — —
Convertible
notes payable to related parties—current:
Yasushi
Nagasaki(2) 10 % 6/29/2012 Due on demand $ 254,000 $ 388,800 $ 134,800 $ 27,824 $ 3.30 94,532
Charles &amp;
Kimxa Stark(2) 10 % 10/1/2015 2 years 20,000 20,000 — — 4.50 5,002
Yutaka &amp;
Soomi Niihara(2)(3) 10 % 11/16/2015 2 years 200,000 200,000 — — 4.50 49,461
Sub total $ 474,000 $ 608,800 $ 134,800 $ 27,824 — 148,995
Total $ 2,398,850 $ 3,478,448 $ 1,079,598 $ 144,160 — 148,995 (1)
Dr. Niihara, the Company’s Chairman and Chief Executive Officer, is also the CEO of Hope Hospice. (2)
Officer and/or Management. (3)
Director. (4)
Family of Officer/Director.</t>
  </si>
  <si>
    <t>GEOGRAPHIC INFORMATION</t>
  </si>
  <si>
    <t>Segment Reporting [Abstract]</t>
  </si>
  <si>
    <t>NOTE
9 — GEOGRAPHIC INFORMATION For
the nine months ended September 30, 2017 and 2016, the Company earned revenue from countries outside of the United States as set
forth in the table below:
Country Revenues for the Nine Months Ended September 30, 2017 % of Total Revenue for the Nine Months Ended September 30, 2017 Revenues for the Nine Months Ended September 30, 2016 % of Total Revenue for the Nine Months Ended September 30, 2016
Japan $ 119,033 32 % $ 120,280 38 %
Taiwan 180,854 49 % 138,313 44 % For
the three months ended September 30, 2017 and 2016, the Company earned revenue from countries outside of the United States as
set forth in the table below:
Country Revenues for the Three Months Ended September 30, 2017 % of Total Revenue for the Three Months Ended September 30, 2017 Revenues for the Three Months Ended September 30, 2016 % of Total Revenue for the Three Months Ended September 30, 2016
Japan $ 48,185 34 % $ 39,185 63 %
Taiwan 67,087 48 % 4,046 7 % The
Company did not have any significant currency translation or foreign transaction adjustments during the nine months ended September
30, 2017 or 2016.</t>
  </si>
  <si>
    <t>SUBSEQUENT EVENTS</t>
  </si>
  <si>
    <t>Subsequent Events [Abstract]</t>
  </si>
  <si>
    <t xml:space="preserve">NOTE
10 — SUBSEQUENT EVENTS Subsequent
to September 30, 2017, the Company issued the following:
Notes issued after September 30, 2017 Amount Annual Interest Rate Term of Note Conversion Price
Convertible
notes $ 5,200,000 10 % 1 - 2
Years $ 10.00
Total $ 5,200,000 </t>
  </si>
  <si>
    <t>SUMMARY OF SIGNIFICANT ACCOUNTING POLICIES (Policies)</t>
  </si>
  <si>
    <t>Inventories
—
Inventory by category September 30, 2017 December 31, 2016
Work-in-process $ 185,304 $ 34,462
Finished
goods 210,506 131,747
$ 395,810 $ 166,209</t>
  </si>
  <si>
    <t>Advertising cost</t>
  </si>
  <si>
    <t xml:space="preserve">Advertising
cost — </t>
  </si>
  <si>
    <t>Marketable securities</t>
  </si>
  <si>
    <t>Marketable
securities — As
of September 30, 2017, the shares of CellSeed common stock were pledged to secure a $300,000 convertible note of the Company
issued to Mitsubishi UFJ Capital III Limited Partnership that is due on demand and were classified as current assets, as marketable
securities, pledged to creditor.</t>
  </si>
  <si>
    <t>Prepaid
expenses and other current assets
September 30, 2017 December 31, 2016
Prepaid
insurance $ 92,806 $ 100,060
Other
prepaid expenses and current assets 144,188 29,144
$ 236,994 $ 129,204</t>
  </si>
  <si>
    <t>Other Current Liabilities</t>
  </si>
  <si>
    <t xml:space="preserve">Other
current liabilities </t>
  </si>
  <si>
    <t>Fair value measurements</t>
  </si>
  <si>
    <t>Fair
value measurements
Period ended
Warrant Derivative Liabilities—Stock Purchase Warrants September 30, 2017 December 31, 2016
Balance,
beginning of period $ 10,600,000 $ 7,863,000
Change
in fair value included in consolidated statements of comprehensive loss 16,204,000 2,737,000
Balance,
end of period $ 26,804,000 $ 10,600,000 The
value of the liability classified warrants, the value of warrant derivative liabilities and the change in fair value of the liability
classified warrants and warrant derivative liabilities were determined using a Binomial Monte-Carlo Cliquet (aka “Ratchet”)
Option Pricing Model. The model is similar to traditional Black-Scholes-type option pricing models, except that the exercise price
resets at certain dates in the future. The values as of September 30, 2017 and December 31, 2016 and the initial value
as of September 11, 2013 were calculated based on the following assumptions:
September 30, 2017 December 31, 2016 Initial Value
Stock
price $ 11.50 $ 6.00 $ 3.60
Risk-free
interest rate 1.30 % 1.09 % 1.72 %
Expected
volatility (peer group) 55.70 % 68.30 % 72.40 %
Expected
life (in years) 0.95 1.70 5.00
Number
outstanding 3,320,501 3,320,501 3,320,501
Balance,
end of period:
Liability
classified warrants $ — $ — $ 7,541,000
Warrant
derivative liabilities $ 26,804,000 $ 10,600,000 $ —</t>
  </si>
  <si>
    <t>Debt and related party debt</t>
  </si>
  <si>
    <t>Debt
and related party debt
Stated Original Beneficial Warrants Warrant Effective
Annual Loan Conversion Issued FMV Interest Rate
Term of Interest Principal Conversion Discount with Exercise Discount Including
Type of Loan Loan Rate Amount Rate Amount Notes Price Amount Discounts
2016
convertible notes payable Due on demand - 2
years 10 % $ 10,866,291 $3.50 - $4.50 $ 3,196,544 75,000 $ 4.70 $ 161,658 14% - 102%
2017
convertible notes payable Due on demand - 2
years 10 % 8,622,305 $3.50 - $7.60 6,739,199 — — — 10% - 110%
Total $ 19,488,596 $ 9,935,743 75,000 $ 161,658 Related
party notes are disclosed as separate line items in the Company’s consolidated balance sheets.</t>
  </si>
  <si>
    <t>Net loss per share</t>
  </si>
  <si>
    <t>Net
loss per share</t>
  </si>
  <si>
    <t>Recent accounting pronouncements</t>
  </si>
  <si>
    <t>Recent
accounting pronouncements Recognition and Measurement of Financial Assets and Financial
Liabilities In
February 2016, the FASB issued ASU No. 2016-02, Leases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January 2017, the FASB issued ASU No. 2017-01, Business Combinations (Topic 805): Clarifying the Definition of a
Business In
May 2017, the FASB issued ASU No. 2017-09, Compensation — Stock Compensation (Topic 718): Scope of Modification
Accounting</t>
  </si>
  <si>
    <t>SUMMARY OF SIGNIFICANT ACCOUNTING POLICIES (Tables)</t>
  </si>
  <si>
    <t>Schedule of inventory</t>
  </si>
  <si>
    <t xml:space="preserve">The below table presents inventory by category:
Inventory by category September 30, 2017 December 31, 2016
Work-in-process $ 185,304 $ 34,462
Finished
goods 210,506 131,747
$ 395,810 $ 166,209 </t>
  </si>
  <si>
    <t>Schedule of prepaid expenses and other current assets</t>
  </si>
  <si>
    <t>Prepaid
expenses and other current assets consisted of the following at September 30, 2017 and December 31, 2016:
September 30, 2017 December 31, 2016
Prepaid
insurance $ 92,806 $ 100,060
Other
prepaid expenses and current assets 144,188 29,144
$ 236,994 $ 129,204</t>
  </si>
  <si>
    <t>Schedule of changes in fair value of Level 3 liabilities</t>
  </si>
  <si>
    <t>The
following table presents the activity for those items measured at fair value on a recurring basis using Level 3 inputs during
the nine months ended September 30, 2017 and the year ended December 31, 2016:
Period ended
Warrant Derivative Liabilities—Stock Purchase Warrants September 30, 2017 December 31, 2016
Balance,
beginning of period $ 10,600,000 $ 7,863,000
Change
in fair value included in consolidated statements of comprehensive loss 16,204,000 2,737,000
Balance,
end of period $ 26,804,000 $ 10,600,000</t>
  </si>
  <si>
    <t>Schedule of assumptions used in the valuation of warrants</t>
  </si>
  <si>
    <t>The
values as of September 30, 2017 and December 31, 2016 and the initial value as of September 11, 2013 were calculated
based on the following assumptions:
September 30, 2017 December 31, 2016 Initial Value
Stock
price $ 11.50 $ 6.00 $ 3.60
Risk-free
interest rate 1.30 % 1.09 % 1.72 %
Expected
volatility (peer group) 55.70 % 68.30 % 72.40 %
Expected
life (in years) 0.95 1.70 5.00
Number
outstanding 3,320,501 3,320,501 3,320,501
Balance,
end of period:
Liability
classified warrants $ — $ — $ 7,541,000
Warrant
derivative liabilities $ 26,804,000 $ 10,600,000 $ —</t>
  </si>
  <si>
    <t>Schedule of notes payable with beneficial conversion feature or warrants</t>
  </si>
  <si>
    <t xml:space="preserve">The
following table presents the effective interest rates on loans originated and refinanced in the respective periods that either
had a beneficial conversion feature or an attached warrant:
Stated Original Beneficial Warrants Warrant Effective
Annual Loan Conversion Issued FMV Interest Rate
Term of Interest Principal Conversion Discount with Exercise Discount Including
Type of Loan Loan Rate Amount Rate Amount Notes Price Amount Discounts
2016
convertible notes payable Due on
demand - 2 years 10 % $ 10,866,291 $3.50
- $4.50 $ 3,196,544 75,000 $ 4.70 $ 161,658 14% -
102%
2017
convertible notes payable Due on demand - 2
years 10 % 8,622,305 $3.50 - $7.60 6,739,199 — — — 10% - 110%
Total $ 19,488,596 $ 9,935,743 75,000 $ 161,658 </t>
  </si>
  <si>
    <t>PROPERTY AND EQUIPMENT (Tables)</t>
  </si>
  <si>
    <t>Schedule of property and equipment</t>
  </si>
  <si>
    <t>Property
and equipment consisted of the following at:
September 30, 2017 December 31, 2016
Equipment $ 225,609 $ 175,410
Leasehold
improvements 61,054 30,804
Furniture
and fixtures 74,090 74,760
Subtotal 360,753 280,974
Less:
accumulated depreciation (246,172 ) (227,244 )
Total $ 114,581 $ 53,730</t>
  </si>
  <si>
    <t>ACCOUNTS PAYABLE AND ACCRUED EXPENSES (Tables)</t>
  </si>
  <si>
    <t>Schedule of accounts payable and accrued expenses</t>
  </si>
  <si>
    <t>Accounts
payable and accrued expenses consisted of the following at:
September 30, 2017 December 31, 2016
Accounts payable
Clinical
and regulatory expenses $ 131,878 $ 145,239
Legal
expenses 91,054 43,700
Consulting
fees 233,171 99,800
Accounting
fees 350,893 65,267
Selling
expenses 145,686 60,724
Investor
relations and public relations expenses 43,400 19,931
Other
vendors 276,010 41,640
Total
accounts payable 1,272,092 476,301
Accrued
interest payable, related parties 289,609 274,851
Accrued
interest payable 1,533,530 1,441,450
Accrued
expenses 692,333 716,886
Deferred
salary 291,666 291,666
Total
accounts payable and accrued expenses $ 4,079,230 $ 3,201,154</t>
  </si>
  <si>
    <t>NOTES PAYABLE (Tables)</t>
  </si>
  <si>
    <t>Schedule of notes payable</t>
  </si>
  <si>
    <t>Notes
payable consisted of the following at September 30, 2017 and December 31, 2016:
Shares Shares
Principal Discount Carrying Underlying Principal Discount Carrying Underlying
Outstanding Amount Amount Notes September Outstanding Amount Amount Notes
Year Interest Rate Conversion September 30, September 30, September 30, 30, December 31, December 31, December 31, December 31,
Issued Range Term of Notes Price 2017 2017 2017 2017 2016 2016 2016 2016
Notes
payable
2013 10% Due on
demand — $ 887,000 $ — $ 887,000 — $ 854,900 $ — $ 854,900 —
2015 10% Due on demand — 10,000 — 10,000 — 2,406,194 — 2,406,194 —
2016 10% - 11% Due on demand — 843,335 — 843,335 — 833,335 — 833,335 —
2017 5% - 11% Due on demand — 6,149,498 — 6,149,498 — — — — —
$ 7,889,833 $ — $ 7,889,833 — $ 4,094,429 $ — $ 4,094,429 —
Current $ 7,889,833 $ — $ 7,889,833 — $ 4,094,429 $ — $ 4,094,429 —
Non-current $ — $ — $ — — $ — $ — $ — —
Notes
payable - related party
2012 8% Due on demand — $ 300,000 $ — $ 300,000 — $ 500,000 $ — $ 500,000 —
2013 8% Due on demand — — — — — 50,000 — 50,000 —
2015 10% - 11% Due on demand — 400,000 — 400,000 — 514,340 — 514,340 —
2016 10% - 11% Due on demand — 850,510 — 850,510 — 860,510 — 860,510 —
2017 10% Due on demand — 915,751 — 915,751 — — — — —
$ 2,466,261 $ — $ 2,466,261 — $ 1,924,850 $ — $ 1,924,850 —
Current $ 2,466,261 $ — $ 2,466,261 — $ 1,924,850 $ — $ 1,924,850 —
Non-current $ — $ — $ — — $ — $ — $ — —
Convertible
notes payable
2011 10% 5 years $3.05 $ 300,000 $ — $ 300,000 98,285 $ 300,000 $ — $ 300,000 98,285
2014 10% Due on demand - 2
years $3.05 - $3.60 480,747 — 480,747 165,647 452,168 — 452,168 152,986
2015 10% 2 years $4.50 881,070 649 880,421 234,200 2,904,800 104,389 2,800,411 889,115
2016 10% 1 - 2 years $3.60 - $4.50 3,720,174 145,837 3,574,337 967,687 8,126,129 1,475,744 6,650,385 2,193,687
2017 10% Due on demand - 2
years $3.50 - $7.60 8,097,305 2,477,196 5,620,109 2,241,804 — — — —
$ 13,479,296 $ 2,623,682 $ 10,855,614 3,707,623 $ 11,783,097 $ 1,580,133 $ 10,202,964 3,334,073
Current $ 12,802,744 $ 2,228,891 $ 10,573,853 3,509,426 $ 10,499,303 $ 1,294,296 $ 9,205,007 2,984,161
Non-current $ 676,552 $ 394,791 $ 281,761 198,197 $ 1,283,794 $ 285,837 $ 997,957 349,912
Convertible
notes payable - related party
2012 10% Due on demand $3.30 $ 254,000 $ — $ 254,000 82,747 $ 254,000 $ — $ 254,000 94,532
2015 10% 2 years $4.50 220,000 — 220,000 58,118 220,000 — 220,000 54,463
$ 474,000 $ — $ 474,000 140,865 $ 474,000 $ — $ 474,000 148,995
Current $ 474,000 $ — $ 474,000 140,865 $ 474,000 $ — $ 474,000 148,995
Non-current $ — $ — $ — — $ — $ — $ — —
Grand Total $ 24,309,390 $ 2,623,682 $ 21,685,708 3,848,488 $ 18,276,376 $ 1,580,133 $ 16,696,243 3,483,068</t>
  </si>
  <si>
    <t>Schedule of contractual principal payments of notes payable</t>
  </si>
  <si>
    <t>Contractual
principal payments due on notes payable are as follows:
Year Ending September 30, 2017
2017 $ 21,796,787
2018 $ 1,957,012
2019 $ 555,591
Total $ 24,309,390</t>
  </si>
  <si>
    <t>Schedule of fair value assumptions for warrants issued in conjunction with notes</t>
  </si>
  <si>
    <t>The
Company did not issue any warrants in conjunction with notes in the nine months ended September 30, 2017.
December 31, 2016
Stock
price $ 5.00
Exercise
price $ 4.50 - 4.70
Term 5 years
Risk-free
interest rate 1.01 -
1.28%
Expected
dividend yield —
Expected
volatility 65.4 -
69.6%</t>
  </si>
  <si>
    <t>STOCKHOLDERS' DEFICIT (Tables)</t>
  </si>
  <si>
    <t>Schedule of outstanding warrants</t>
  </si>
  <si>
    <t xml:space="preserve">A
summary of outstanding warrants as of September 30, 2017 and December 31, 2016 is presented below:
September 30, 2017 December 31, 2016
Warrants
outstanding, beginning of period 5,024,668 3,530,918
Granted — 1,493,750
Exercised — —
Cancelled,
forfeited or expired — —
Warrants
outstanding, end of period 5,024,668 5,024,668 A
summary of outstanding warrants by year issued and exercise price as of September 30, 2017 is presented below:
Outstanding Exercisable
Exercise Price Number of Warrants Issued Weighted Average Remaining Contractual Life (Years) Weighted Average Exercise Price Total Weighted Average Exercise Price
At
December 31, 2013
$ 3.30 50,000 0.58 $ 3.30 50,000 $ 3.30
$ 3.50 2,225,036 0.95 $ 3.50 2,225,036 $ 3.50
2013 total 2,275,036 2,275,036
At
December 31, 2014
$ 3.50 1,145,465 0.98 $ 3.50 1,145,465 $ 3.50
2014 total 1,145,465 1,145,465
At
December 31, 2015
$ 4.90 110,417 2.43 $ 4.90 110,417 $ 4.90
2015 total 110,417 110,417
At
December 31, 2016
$ 4.50 118,750 3.75 $ 4.50 118,750 $ 4.50
$ 4.70 75,000 3.59 $ 4.70 75,000 $ 4.70
$ 5.00 1,300,000 3.61 $ 5.00 1,300,000 $ 5.00
2016 Total 1,493,750 1,493,750
September
30, 2017 Total 5,024,668 5,024,668 </t>
  </si>
  <si>
    <t>Schedule of outstanding options</t>
  </si>
  <si>
    <t>Summaries
of outstanding options as of September 30, 2017 and December 31, 2016 are presented below.
September 30, 2017 December 31, 2016
Number of Options Weighted- Average Exercise Price Number of Options Weighted- Average Exercise Price
Options
outstanding, beginning of period 6,955,200 $ 4.10 4,753,335 $ 3.60
Granted
or deemed issued — $ — 2,596,200 $ 4.97
Exercised — $ — (15,866 ) $ 3.60
Cancelled,
forfeited and expired (211,111 ) $ 5.00 (378,469 ) $ 3.91
Options
outstanding, end of period 6,744,089 $ 4.07 6,955,200 $ 4.10
Options
exercisable, end of period 5,432,373 $ 3.85 4,372,667 $ 3.59
Options
available for future grant, end of period 2,255,911 2,044,800</t>
  </si>
  <si>
    <t>COMMITMENTS AND CONTINGENCIES (Tables)</t>
  </si>
  <si>
    <t>Schedule of future minimum lease payments</t>
  </si>
  <si>
    <t>Future
minimum lease payments under the agreements are as follows as of September 30, 2017:
Year Amount
2017
(three months) $ 137,206
2018 537,731
2019 150,755
2020 2,240
$ 827,932</t>
  </si>
  <si>
    <t>RELATED PARTY TRANSACTIONS (Tables)</t>
  </si>
  <si>
    <t>Schedule of outstanding loans from related parties</t>
  </si>
  <si>
    <t>The
following table sets forth information relating to the Company’s loans from related parties outstanding as of December 31,
2016.
Class Lender Annual Interest Rate Date of Loan Term of Loan Principal Amount Outstanding at December 31, 2016 Highest Principal Outstanding Amount of Principal Repaid or Converted into Stock Amount of Interest Paid Conversion Rate Shares Underlying Notes at December 31, 2016
Notes
payable to related parties—current:
Hope
Hospice(1) 8 % 1/17/2012 Due on demand $ 200,000 $ 200,000 $ — $ 20,000 $ — —
Hope
Hospice(1) 8 % 6/14/2012 Due on demand 200,000 200,000 — 20,000 — —
Hope
Hospice(1) 8 % 6/21/2012 Due on demand 100,000 100,000 — 10,000 — —
Hope
Hospice(1) 8 % 2/11/2013 Due on demand 50,000 50,000 — 5,000 — —
Hope
Hospice(1) 10 % 1/7/2015 Due on demand 100,000 100,000 — — — —
Lan
T. Tran(2) 10 % 2/9/2015 Due on demand 10,000 10,000 — — — —
IRA
Service Trust Co. FBO Peter B. Ludlum(2) 10 % 2/20/2015 Due on demand 10,000 10,000 — — — —
Yutaka
Niihara(2)(3) 10 % 5/21/2015 Due on demand 94,340 826,105 731,765 47,822 — —
Masaharu &amp;
Emiko Osato(3) 11 % 12/29/2015 Due on demand 300,000 300,000 — — — —
Lan
T. Tran(2) 11 % 2/10/2016 Due on demand 130,510 130,510 — — — —
Hideki &amp;
Eiko Uehara(4) 11 % 2/15/2016 Due on demand — 133,333 133,333 12,226 — —
Masaharu &amp;
Emiko Osato(3) 11 % 2/25/2016 Due on demand 400,000 400,000 — — — —
Hope
Hospice(1) 10 % 4/4/2016 Due on demand 50,000 50,000 — — — —
Willis
C. Lee(2)(3) 10 % 4/8/2016 Due on demand — 79,700 79,700 1,288 — —
Lan
T. Tran(2) 10 % 4/29/2016 Due on demand 20,000 20,000 — — — —
IRA
Service Trust Co. FBO Peter B. Ludlum(2) 10 % 5/5/2016 Due on demand 10,000 10,000 — — — —
Hope
Hospice(1) 10 % 6/3/2016 Due on demand 250,000 250,000 — — — —
Sub total $ 1,924,850 $ 2,869,648 $ 944,798 $ 116,336 $ — —
Convertible
notes payable to related parties—current:
Yasushi
Nagasaki(2) 10 % 6/29/2012 Due on demand $ 254,000 $ 388,800 $ 134,800 $ 27,824 $ 3.30 94,532
Charles &amp;
Kimxa Stark(2) 10 % 10/1/2015 2 years 20,000 20,000 — — 4.50 5,002
Yutaka &amp;
Soomi Niihara(2)(3) 10 % 11/16/2015 2 years 200,000 200,000 — — 4.50 49,461
Sub total $ 474,000 $ 608,800 $ 134,800 $ 27,824 — 148,995
Total $ 2,398,850 $ 3,478,448 $ 1,079,598 $ 144,160 — 148,995 (1)
Dr. Niihara, the Company’s Chairman and Chief Executive Officer, is also the CEO of Hope Hospice. (2)
Officer and/or Management. (3)
Director. (4)
Family of Officer/Director.</t>
  </si>
  <si>
    <t>GEOGRAPHIC INFORMATION (Tables)</t>
  </si>
  <si>
    <t>Schedule of revenue earned from countries outside of the United States</t>
  </si>
  <si>
    <t>For the nine months ended September 30, 2017
and 2016, the Company earned revenue from countries outside of the United States as set forth in the table below:
Country Revenues for the Nine Months Ended September 30, 2017 % of Total Revenue for the Nine Months Ended September 30, 2017 Revenues for the Nine Months Ended September 30, 2016 % of Total Revenue for the Nine Months Ended September 30, 2016
Japan $ 119,033 32 % $ 120,280 38 %
Taiwan 180,854 49 % 138,313 44 % For the three months ended September 30, 2017
and 2016, the Company earned revenue from countries outside of the United States as set forth in the table below:
Country Revenues for the Three Months Ended September 30, 2017 % of Total Revenue for the Three Months Ended September 30, 2017 Revenues for the Three Months Ended September 30, 2016 % of Total Revenue for the Three Months Ended September 30, 2016
Japan $ 48,185 34 % $ 39,185 63 %
Taiwan 67,087 48 % 4,046 7 %</t>
  </si>
  <si>
    <t>SUBSEQUENT EVENTS (Tables)</t>
  </si>
  <si>
    <t>Schedule of subsequent events</t>
  </si>
  <si>
    <t>Subsequent
to September 30, 2017, the Company issued the following:
Notes issued after September 30, 2017 Amount Annual Interest Rate Term of Note Conversion Price
Convertible
notes $ 5,200,000 10 % 1 - 2
Years $ 10.00
Total $ 5,200,000</t>
  </si>
  <si>
    <t>SUMMARY OF SIGNIFICANT ACCOUNTING POLICIES (Details) - USD ($)</t>
  </si>
  <si>
    <t>Work-in-process</t>
  </si>
  <si>
    <t>Finished goods</t>
  </si>
  <si>
    <t>SUMMARY OF SIGNIFICANT ACCOUNTING POLICIES (Details 1) - USD ($)</t>
  </si>
  <si>
    <t>Prepaid insurance</t>
  </si>
  <si>
    <t>Other prepaid expenses and current assets</t>
  </si>
  <si>
    <t>SUMMARY OF SIGNIFICANT ACCOUNTING POLICIES (Details 2) - Warrant Derivative Liabilities - Stock Purchase Warrants [Member] - USD ($)</t>
  </si>
  <si>
    <t>12 Months Ended</t>
  </si>
  <si>
    <t>Fair Value, Liabilities Measured on Recurring Basis, Unobservable Input Reconciliation, Calculation [Roll Forward]</t>
  </si>
  <si>
    <t>Balance, beginning of period</t>
  </si>
  <si>
    <t>Change in fair value included in consolidated statements of comprehensive loss</t>
  </si>
  <si>
    <t>Balance, end of period</t>
  </si>
  <si>
    <t>SUMMARY OF SIGNIFICANT ACCOUNTING POLICIES (Details 3) - USD ($)</t>
  </si>
  <si>
    <t>Sep. 11, 2013</t>
  </si>
  <si>
    <t>Balance, end of period:</t>
  </si>
  <si>
    <t>Warrants [Member]</t>
  </si>
  <si>
    <t>Stock price</t>
  </si>
  <si>
    <t>Risk-free interest rate</t>
  </si>
  <si>
    <t>1.72%</t>
  </si>
  <si>
    <t>1.30%</t>
  </si>
  <si>
    <t>1.09%</t>
  </si>
  <si>
    <t>Expected volatility (peer group)</t>
  </si>
  <si>
    <t>72.40%</t>
  </si>
  <si>
    <t>55.70%</t>
  </si>
  <si>
    <t>68.30%</t>
  </si>
  <si>
    <t>Expected life (in years)</t>
  </si>
  <si>
    <t>5 years</t>
  </si>
  <si>
    <t>11 months 12 days</t>
  </si>
  <si>
    <t>1 year 8 months 12 days</t>
  </si>
  <si>
    <t>Number outstanding</t>
  </si>
  <si>
    <t>Liability classified warrants</t>
  </si>
  <si>
    <t>SUMMARY OF SIGNIFICANT ACCOUNTING POLICIES (Details 4)</t>
  </si>
  <si>
    <t>Sep. 30, 2017USD ($)$ / shares$ / Warrantsshares</t>
  </si>
  <si>
    <t>Original Loan Principal Amount</t>
  </si>
  <si>
    <t>Beneficial Conversion Discount Amount</t>
  </si>
  <si>
    <t>Warrants Issued with Notes (in shares) | shares</t>
  </si>
  <si>
    <t>Warrant FMV Discount Amount</t>
  </si>
  <si>
    <t>Minimum [Member]</t>
  </si>
  <si>
    <t>Conversion Rate (in dollars per share) | $ / shares</t>
  </si>
  <si>
    <t>Maximum [Member]</t>
  </si>
  <si>
    <t>2016 Convertible Notes Payable [Member]</t>
  </si>
  <si>
    <t>Stated Annual Interest Rate</t>
  </si>
  <si>
    <t>10.00%</t>
  </si>
  <si>
    <t>Exercise Price (in dollars per share) | $ / Warrants</t>
  </si>
  <si>
    <t>2016 Convertible Notes Payable [Member] | Minimum [Member]</t>
  </si>
  <si>
    <t>Term of Notes</t>
  </si>
  <si>
    <t>Due on demand</t>
  </si>
  <si>
    <t>1 year</t>
  </si>
  <si>
    <t>Effective Interest Rate Including Discounts</t>
  </si>
  <si>
    <t>14.00%</t>
  </si>
  <si>
    <t>2016 Convertible Notes Payable [Member] | Maximum [Member]</t>
  </si>
  <si>
    <t>2 years</t>
  </si>
  <si>
    <t>102.00%</t>
  </si>
  <si>
    <t>2017 Convertible Notes Payable [Member]</t>
  </si>
  <si>
    <t>2017 Convertible Notes Payable [Member] | Minimum [Member]</t>
  </si>
  <si>
    <t>2017 Convertible Notes Payable [Member] | Maximum [Member]</t>
  </si>
  <si>
    <t>110.00%</t>
  </si>
  <si>
    <t>SUMMARY OF SIGNIFICANT ACCOUNTING POLICIES (Details Narrative)</t>
  </si>
  <si>
    <t>Jun. 28, 2017</t>
  </si>
  <si>
    <t>Oct. 31, 2016USD ($)</t>
  </si>
  <si>
    <t>Oct. 31, 2016KRW (₩)₩ / shares</t>
  </si>
  <si>
    <t>Jul. 31, 2017USD ($)</t>
  </si>
  <si>
    <t>Jul. 31, 2017KRW (₩)₩ / shares</t>
  </si>
  <si>
    <t>Jan. 31, 2009USD ($)shares</t>
  </si>
  <si>
    <t>Jan. 31, 2009JPY (¥)¥ / sharesshares</t>
  </si>
  <si>
    <t>Sep. 30, 2017USD ($)$ / sharesshares</t>
  </si>
  <si>
    <t>Sep. 30, 2016USD ($)</t>
  </si>
  <si>
    <t>Jun. 13, 2017USD ($)</t>
  </si>
  <si>
    <t>Sep. 30, 2016USD ($)shares</t>
  </si>
  <si>
    <t>Sep. 30, 2017₩ / shares</t>
  </si>
  <si>
    <t>Sep. 30, 2017¥ / shares</t>
  </si>
  <si>
    <t>Dec. 31, 2016$ / shares</t>
  </si>
  <si>
    <t>Dec. 31, 2016₩ / shares</t>
  </si>
  <si>
    <t>Dec. 31, 2016¥ / shares</t>
  </si>
  <si>
    <t>Advertising costs</t>
  </si>
  <si>
    <t>Potentially dilutive securities outstanding | shares</t>
  </si>
  <si>
    <t>Telcon, Inc. ("Telcon") [Member]</t>
  </si>
  <si>
    <t>Gain on derecognition of amounts due to related party</t>
  </si>
  <si>
    <t>2011 Convertible notes payable [Member]</t>
  </si>
  <si>
    <t>Convertible notes payable, carrying amount</t>
  </si>
  <si>
    <t>Cell Seed Inc [Member]</t>
  </si>
  <si>
    <t>Shares held as marketable securities | shares</t>
  </si>
  <si>
    <t>Shares originally purchased (in shares) | shares</t>
  </si>
  <si>
    <t>Investment</t>
  </si>
  <si>
    <t>Investment, closing price | $ / shares</t>
  </si>
  <si>
    <t>Cell Seed Inc [Member] | Japan, Yen</t>
  </si>
  <si>
    <t>Investment | ¥</t>
  </si>
  <si>
    <t>Investment, in per share | ¥ / shares</t>
  </si>
  <si>
    <t>Investment, closing price | ¥ / shares</t>
  </si>
  <si>
    <t>KPM Tech [Member]</t>
  </si>
  <si>
    <t>KPM Tech [Member] | Korea (South), Won</t>
  </si>
  <si>
    <t>Investment | ₩</t>
  </si>
  <si>
    <t>Investment, in per share | ₩ / shares</t>
  </si>
  <si>
    <t>Investment, closing price | ₩ / shares</t>
  </si>
  <si>
    <t>Reverse stock split description</t>
  </si>
  <si>
    <t>1-for-5
reverse stock split</t>
  </si>
  <si>
    <t>Reverse stock split ratio</t>
  </si>
  <si>
    <t>Hanil Vacuum [Member]</t>
  </si>
  <si>
    <t>Hanil Vacuum [Member] | Korea (South), Won</t>
  </si>
  <si>
    <t>Telcon, Inc. ("Telcon") [Member] | Korea (South), Won</t>
  </si>
  <si>
    <t>PROPERTY AND EQUIPMENT (Details) - USD ($)</t>
  </si>
  <si>
    <t>Property and equipment</t>
  </si>
  <si>
    <t>Property and equipment, gross</t>
  </si>
  <si>
    <t>Less: accumulated depreciation</t>
  </si>
  <si>
    <t>Property and equipment, net</t>
  </si>
  <si>
    <t>Equipment [Member]</t>
  </si>
  <si>
    <t>Leasehold Improvements [Member]</t>
  </si>
  <si>
    <t>Furniture and Fixtures [Member]</t>
  </si>
  <si>
    <t>PROPERTY AND EQUIPMENT (Details Narrative) - USD ($)</t>
  </si>
  <si>
    <t>Depreciation expense</t>
  </si>
  <si>
    <t>ACCOUNTS PAYABLE AND ACCRUED EXPENSES (Details) - USD ($)</t>
  </si>
  <si>
    <t>Accounts payable</t>
  </si>
  <si>
    <t>Clinical and regulatory expenses</t>
  </si>
  <si>
    <t>Legal expenses</t>
  </si>
  <si>
    <t>Consulting fees</t>
  </si>
  <si>
    <t>Accounting fees</t>
  </si>
  <si>
    <t>Selling expenses</t>
  </si>
  <si>
    <t>Investor relations and public relations expenses</t>
  </si>
  <si>
    <t>Other vendors</t>
  </si>
  <si>
    <t>Total accounts payable</t>
  </si>
  <si>
    <t>Accrued interest payable, related parties</t>
  </si>
  <si>
    <t>Accrued interest payable</t>
  </si>
  <si>
    <t>Accrued expenses</t>
  </si>
  <si>
    <t>Deferred salary</t>
  </si>
  <si>
    <t>Total accounts payable and accrued expenses</t>
  </si>
  <si>
    <t>NOTES PAYABLE (Details) - USD ($)</t>
  </si>
  <si>
    <t>Dec. 30, 2016</t>
  </si>
  <si>
    <t>Principal Outstanding</t>
  </si>
  <si>
    <t>Discount Amount</t>
  </si>
  <si>
    <t>Carrying Amount</t>
  </si>
  <si>
    <t>Notes payable, current</t>
  </si>
  <si>
    <t>Conversion price</t>
  </si>
  <si>
    <t>2013 Notes payable [Member]</t>
  </si>
  <si>
    <t>Interest rate</t>
  </si>
  <si>
    <t>2015 Notes payable [Member]</t>
  </si>
  <si>
    <t>2016 Notes payable [Member]</t>
  </si>
  <si>
    <t>2016 Notes payable [Member] | Minimum [Member]</t>
  </si>
  <si>
    <t>2016 Notes payable [Member] | Maximum [Member]</t>
  </si>
  <si>
    <t>11.00%</t>
  </si>
  <si>
    <t>2017 Notes payable [Member]</t>
  </si>
  <si>
    <t>2017 Notes payable [Member] | Minimum [Member]</t>
  </si>
  <si>
    <t>5.00%</t>
  </si>
  <si>
    <t>2017 Notes payable [Member] | Maximum [Member]</t>
  </si>
  <si>
    <t>Notes Payable [Member]</t>
  </si>
  <si>
    <t>Principal Outstanding, current</t>
  </si>
  <si>
    <t>2012 Notes payable - related party [Member]</t>
  </si>
  <si>
    <t>8.00%</t>
  </si>
  <si>
    <t>2013 Notes payable - related party [Member]</t>
  </si>
  <si>
    <t>2015 Notes payable - related party [Member]</t>
  </si>
  <si>
    <t>2015 Notes payable - related party [Member] | Minimum [Member]</t>
  </si>
  <si>
    <t>2015 Notes payable - related party [Member] | Maximum [Member]</t>
  </si>
  <si>
    <t>2016 Notes payable - related party [Member]</t>
  </si>
  <si>
    <t>2016 Notes payable - related party [Member] | Minimum [Member]</t>
  </si>
  <si>
    <t>2016 Notes payable - related party [Member] | Maximum [Member]</t>
  </si>
  <si>
    <t>2017 Notes payable - related party [Member]</t>
  </si>
  <si>
    <t>Notes payable - related party [Member]</t>
  </si>
  <si>
    <t>NOTES PAYABLE (Details 1)</t>
  </si>
  <si>
    <t>Sep. 30, 2017USD ($)Number$ / shares</t>
  </si>
  <si>
    <t>Dec. 31, 2016USD ($)Number</t>
  </si>
  <si>
    <t>Total Carrying Amount</t>
  </si>
  <si>
    <t>Shares Underlying Principal | Number</t>
  </si>
  <si>
    <t>Convertible notes payable, Current</t>
  </si>
  <si>
    <t>Convertible notes payable, Non Current</t>
  </si>
  <si>
    <t>Conversion price | $ / shares</t>
  </si>
  <si>
    <t>2014 Convertible notes payable [Member]</t>
  </si>
  <si>
    <t>2014 Convertible notes payable [Member] | Minimum [Member]</t>
  </si>
  <si>
    <t>2014 Convertible notes payable [Member] | Maximum [Member]</t>
  </si>
  <si>
    <t>2015 Convertible notes payable [Member]</t>
  </si>
  <si>
    <t>Convertible Notes Payable [Member]</t>
  </si>
  <si>
    <t>Principal Outstanding, Current</t>
  </si>
  <si>
    <t>Principal Outstanding, Non Current</t>
  </si>
  <si>
    <t>Discount Amount Current</t>
  </si>
  <si>
    <t>Discount Amount Non Current</t>
  </si>
  <si>
    <t>Shares Underlying Principal Current | Number</t>
  </si>
  <si>
    <t>Shares Underlying Principal Non Current | Number</t>
  </si>
  <si>
    <t>2012 Convertible notes payable - related party [Member]</t>
  </si>
  <si>
    <t>2015 Convertible notes payable - related party [Member]</t>
  </si>
  <si>
    <t>Convertible notes payable - related party [Member]</t>
  </si>
  <si>
    <t>Convertible notes payable related parties, Current</t>
  </si>
  <si>
    <t>NOTES PAYABLE (Details 2)</t>
  </si>
  <si>
    <t>Sep. 30, 2017USD ($)</t>
  </si>
  <si>
    <t>Contractual principal payments due on loans and notes payable for the year ending</t>
  </si>
  <si>
    <t>NOTES PAYABLE (Details 3) - Warrants [Member] - $ / shares</t>
  </si>
  <si>
    <t>Term</t>
  </si>
  <si>
    <t>Expected volatility</t>
  </si>
  <si>
    <t>Convertible Notes Payable [Member] | Minimum [Member]</t>
  </si>
  <si>
    <t>Exercise Price</t>
  </si>
  <si>
    <t>1.01%</t>
  </si>
  <si>
    <t>65.40%</t>
  </si>
  <si>
    <t>Convertible Notes Payable [Member] | Maximum [Member]</t>
  </si>
  <si>
    <t>1.28%</t>
  </si>
  <si>
    <t>69.60%</t>
  </si>
  <si>
    <t>NOTES PAYABLE (Details Narrative) - $ / shares</t>
  </si>
  <si>
    <t>Average stated interest rate</t>
  </si>
  <si>
    <t>9.00%</t>
  </si>
  <si>
    <t>Average effective interest rate</t>
  </si>
  <si>
    <t>31.00%</t>
  </si>
  <si>
    <t>27.00%</t>
  </si>
  <si>
    <t>Percentage of initial public offering price</t>
  </si>
  <si>
    <t>80.00%</t>
  </si>
  <si>
    <t>Method of calculation of fair value of warrants</t>
  </si>
  <si>
    <t>Black-Scholes-Merton
option pricing model</t>
  </si>
  <si>
    <t>STOCKHOLDERS' DEFICIT (Details) - shares</t>
  </si>
  <si>
    <t>Warrants outstanding summary</t>
  </si>
  <si>
    <t>Warrants outstanding, ending</t>
  </si>
  <si>
    <t>Warrants outstanding, beginning</t>
  </si>
  <si>
    <t>Granted</t>
  </si>
  <si>
    <t>STOCKHOLDERS' DEFICIT (Details 1)</t>
  </si>
  <si>
    <t>Sep. 30, 2017Numbershares</t>
  </si>
  <si>
    <t>Outstanding</t>
  </si>
  <si>
    <t>Warrants outstanding</t>
  </si>
  <si>
    <t>Exercisable</t>
  </si>
  <si>
    <t>Warrants Issued in 2013 - Exercise Price $3.30 [Member]</t>
  </si>
  <si>
    <t>Weighted Average Remaining Contractual Life (Years)</t>
  </si>
  <si>
    <t>6 months 28 days</t>
  </si>
  <si>
    <t>Weighted Average Exercise Price | Number</t>
  </si>
  <si>
    <t>Warrants Issued in 2013 - Exercise Price $3.50 [Member]</t>
  </si>
  <si>
    <t>Warrants Issued in 2013 [Member]</t>
  </si>
  <si>
    <t>Warrants Issued in 2014 - Exercise Price $3.50 [Member]</t>
  </si>
  <si>
    <t>11 months 22 days</t>
  </si>
  <si>
    <t>Warrants Issued in 2014 [Member]</t>
  </si>
  <si>
    <t>Warrants Issued in 2015 - Exercise Price $4.90 [Member]</t>
  </si>
  <si>
    <t>2 years 5 months 5 days</t>
  </si>
  <si>
    <t>Warrants Issued in 2015 [Member]</t>
  </si>
  <si>
    <t>Warrants Issued in 2016 - Exercise Price $4.50 [Member]</t>
  </si>
  <si>
    <t>3 years 9 months</t>
  </si>
  <si>
    <t>Warrants Issued in 2016 - Exercise Price $4.70 [Member]</t>
  </si>
  <si>
    <t>3 years 7 months 1 day</t>
  </si>
  <si>
    <t>Warrants Issued in 2016 - Exercise Price $5.00 [Member]</t>
  </si>
  <si>
    <t>3 years 7 months 4 days</t>
  </si>
  <si>
    <t>Warrants Issued in 2016 [Member]</t>
  </si>
  <si>
    <t>STOCKHOLDERS' DEFICIT (Details 2) - 2011 Stock Incentive Option Plan [Member] - $ / shares</t>
  </si>
  <si>
    <t>Options, Outstanding [Roll Forward]</t>
  </si>
  <si>
    <t>Options outstanding, beginning</t>
  </si>
  <si>
    <t>Granted or deemed issued</t>
  </si>
  <si>
    <t>Exercised</t>
  </si>
  <si>
    <t>Cancelled, forfeited and expired</t>
  </si>
  <si>
    <t>Options outstanding, end</t>
  </si>
  <si>
    <t>Options exercisable</t>
  </si>
  <si>
    <t>Options available for future grant</t>
  </si>
  <si>
    <t>Weighted Average Exercise Price [Roll Forward]</t>
  </si>
  <si>
    <t>STOCKHOLDERS' DEFICIT (Details Narrative) - USD ($)</t>
  </si>
  <si>
    <t>Sep. 29, 2016</t>
  </si>
  <si>
    <t>Sep. 12, 2016</t>
  </si>
  <si>
    <t>Jun. 10, 2014</t>
  </si>
  <si>
    <t>Dec. 31, 2015</t>
  </si>
  <si>
    <t>Jun. 10, 2015</t>
  </si>
  <si>
    <t>Sep. 11, 2014</t>
  </si>
  <si>
    <t>Fair value of outstanding warrants</t>
  </si>
  <si>
    <t>Proceeds from exercise of warrants</t>
  </si>
  <si>
    <t>Issuance of warrants (in shares)</t>
  </si>
  <si>
    <t>KPM Tech Co., Ltd [Member] | Letter of Agreement [Member]</t>
  </si>
  <si>
    <t>Common stock price</t>
  </si>
  <si>
    <t>Future capital increases</t>
  </si>
  <si>
    <t>Hanil Vacuum Co Ltd [Member] | Letter of Agreement [Member]</t>
  </si>
  <si>
    <t>2011 Stock Incentive Option Plan [Member]</t>
  </si>
  <si>
    <t>Options granted</t>
  </si>
  <si>
    <t>Exercise price - options</t>
  </si>
  <si>
    <t>Options outstanding</t>
  </si>
  <si>
    <t>Total unrecognized compensation cost</t>
  </si>
  <si>
    <t>Period remaining for recognition of unrecognized compensation cost</t>
  </si>
  <si>
    <t>1 year 6 months</t>
  </si>
  <si>
    <t>2011 Stock Incentive Option Plan [Member] | 2016 Stock Options Tranche 1 [Member]</t>
  </si>
  <si>
    <t>Vesting percentage</t>
  </si>
  <si>
    <t>33.00%</t>
  </si>
  <si>
    <t>2011 Stock Incentive Option Plan [Member] | 2016 Stock Options Tranche 2 [Member]</t>
  </si>
  <si>
    <t>2011 Stock Incentive Option Plan [Member] | Stock Options [Member]</t>
  </si>
  <si>
    <t>Share price</t>
  </si>
  <si>
    <t>Cashless Exercise Warrants [Member] | Minimum [Member]</t>
  </si>
  <si>
    <t>Number of shares callable by warrants</t>
  </si>
  <si>
    <t>Increase in share price</t>
  </si>
  <si>
    <t>Cashless Exercise Warrants [Member] | Maximum [Member]</t>
  </si>
  <si>
    <t>Private Placement [Member]</t>
  </si>
  <si>
    <t>Units issued in offering (in units)</t>
  </si>
  <si>
    <t>Unit price of offering (in dollars per share)</t>
  </si>
  <si>
    <t>Units issued in offering</t>
  </si>
  <si>
    <t>Warrants issued to broker of the offering</t>
  </si>
  <si>
    <t>Exercise price</t>
  </si>
  <si>
    <t>Number of warrants exercised</t>
  </si>
  <si>
    <t>Issuance of common stock for exercise of warrants</t>
  </si>
  <si>
    <t>Adjustment ot additional paid-in capital - warrants</t>
  </si>
  <si>
    <t>Number of registrable securities (in shares)</t>
  </si>
  <si>
    <t>Private Placement [Member] | Letter of Agreement [Member]</t>
  </si>
  <si>
    <t>Reduction in additional paid in capital</t>
  </si>
  <si>
    <t>Private Placement [Member] | KPM Tech Co., Ltd [Member] | Letter of Agreement [Member]</t>
  </si>
  <si>
    <t>Purchase of common stock</t>
  </si>
  <si>
    <t>Future capital investment</t>
  </si>
  <si>
    <t>Number of shares issued</t>
  </si>
  <si>
    <t>Private Placement [Member] | Hanil Vacuum Co Ltd [Member] | Letter of Agreement [Member]</t>
  </si>
  <si>
    <t>Private Placement [Member] | Replacement Warrants [Member]</t>
  </si>
  <si>
    <t>Warrant exercise inducement expense</t>
  </si>
  <si>
    <t>Private Placement [Member] | Warrants [Member]</t>
  </si>
  <si>
    <t>COMMITMENTS AND CONTINGENCIES (Details)</t>
  </si>
  <si>
    <t>Future minimum lease payments</t>
  </si>
  <si>
    <t>2017 (three months)</t>
  </si>
  <si>
    <t>COMMITMENTS AND CONTINGENCIES (Details Narrative)</t>
  </si>
  <si>
    <t>Aug. 29, 2017</t>
  </si>
  <si>
    <t>Jul. 12, 2017USD ($)Numberkg$ / kg</t>
  </si>
  <si>
    <t>Jun. 12, 2017USD ($)$ / sharesshares</t>
  </si>
  <si>
    <t>Oct. 31, 2016KRW (₩)</t>
  </si>
  <si>
    <t>Sep. 30, 2017USD ($)$ / shares</t>
  </si>
  <si>
    <t>Sep. 29, 2017USD ($)</t>
  </si>
  <si>
    <t>Jun. 12, 2017₩ / sharesshares</t>
  </si>
  <si>
    <t>Monthly commercialization management fee</t>
  </si>
  <si>
    <t>Rent expense</t>
  </si>
  <si>
    <t>Korea (South), Won | KPM Tech [Member]</t>
  </si>
  <si>
    <t>Telcon, Inc. ("Telcon") [Member] | Management Control Acquistion Agreement [Member]</t>
  </si>
  <si>
    <t>Ownership interest</t>
  </si>
  <si>
    <t>10.30%</t>
  </si>
  <si>
    <t>Telcon, Inc. ("Telcon") [Member] | Management Control Acquistion Agreement [Member] | Korea (South), Won</t>
  </si>
  <si>
    <t>Telcon, Inc. ("Telcon") [Member] | API Supply Agreement [Member]</t>
  </si>
  <si>
    <t>Proceeds from supply agreement</t>
  </si>
  <si>
    <t>Percentage of right to supply</t>
  </si>
  <si>
    <t>25.00%</t>
  </si>
  <si>
    <t>Agreement term</t>
  </si>
  <si>
    <t>15 years</t>
  </si>
  <si>
    <t>Telcon, Inc. ("Telcon") [Member] | API Supply Agreement [Member] | Korea (South), Won</t>
  </si>
  <si>
    <t>Telcon, Inc. ("Telcon") [Member] | Revised API Agreement [Member]</t>
  </si>
  <si>
    <t>Number of renewals | Number</t>
  </si>
  <si>
    <t>Weight of drug per supply agreement | kg</t>
  </si>
  <si>
    <t>Unit price of grade L-glutamine | $ / kg</t>
  </si>
  <si>
    <t>Purchase amount</t>
  </si>
  <si>
    <t>Telcon, Inc. ("Telcon") [Member] | Revised API Agreement [Member] | Minimum [Member]</t>
  </si>
  <si>
    <t>Yearly purchase commitments</t>
  </si>
  <si>
    <t>Telcon, Inc. ("Telcon") [Member] | Revised API Agreement [Member] | Maximum [Member]</t>
  </si>
  <si>
    <t>Telcon, Inc. ("Telcon") [Member] | Bridge Loan [Member]</t>
  </si>
  <si>
    <t>Bridge loan borrowing capacity</t>
  </si>
  <si>
    <t>Collaterized debt - security interest</t>
  </si>
  <si>
    <t>Receivable from distribution agreement trigger</t>
  </si>
  <si>
    <t>Megapharm Ltd [Member] | Distributor Agreement [Member]</t>
  </si>
  <si>
    <t>7 years</t>
  </si>
  <si>
    <t>RELATED PARTY TRANSACTIONS (Details)</t>
  </si>
  <si>
    <t>Dec. 31, 2016USD ($)Number$ / shares</t>
  </si>
  <si>
    <t>Short-term Debt [Line Items]</t>
  </si>
  <si>
    <t>Principal Amount Outstanding</t>
  </si>
  <si>
    <t>Hope Hospice [Member]</t>
  </si>
  <si>
    <t>Annual Interest Rate</t>
  </si>
  <si>
    <t>[1]</t>
  </si>
  <si>
    <t>[2]</t>
  </si>
  <si>
    <t>Date of Loan</t>
  </si>
  <si>
    <t>Jan. 17,
		2012</t>
  </si>
  <si>
    <t>Term of Loan</t>
  </si>
  <si>
    <t>Highest Principal Outstanding</t>
  </si>
  <si>
    <t>Amount of Principal Repaid</t>
  </si>
  <si>
    <t>Amount of Interest Paid</t>
  </si>
  <si>
    <t>Jun. 14,
		2012</t>
  </si>
  <si>
    <t>Jun. 21,
		2012</t>
  </si>
  <si>
    <t>Feb. 11,
		2013</t>
  </si>
  <si>
    <t>Jan. 7,
		2015</t>
  </si>
  <si>
    <t>Yutaka Niihara [Member]</t>
  </si>
  <si>
    <t>[3],[4]</t>
  </si>
  <si>
    <t>May 21,
		2015</t>
  </si>
  <si>
    <t>Masaharu &amp; Emiko Osato [Member]</t>
  </si>
  <si>
    <t>[3]</t>
  </si>
  <si>
    <t>Dec. 29,
		2015</t>
  </si>
  <si>
    <t>Lan T. Tran [Member]</t>
  </si>
  <si>
    <t>[4]</t>
  </si>
  <si>
    <t>Feb. 10,
		2016</t>
  </si>
  <si>
    <t>Feb. 25,
		2016</t>
  </si>
  <si>
    <t>Apr. 4,
		2016</t>
  </si>
  <si>
    <t>Apr. 29,
		2016</t>
  </si>
  <si>
    <t>Jun. 3,
		2016</t>
  </si>
  <si>
    <t>Feb. 9,
		2017</t>
  </si>
  <si>
    <t>Sep. 14,
		2017</t>
  </si>
  <si>
    <t>Due
on demand</t>
  </si>
  <si>
    <t>Yasushi Nagasaki [Member]</t>
  </si>
  <si>
    <t>Jun. 29,
		2012</t>
  </si>
  <si>
    <t>Charles &amp; Kimxa Stark [Member]</t>
  </si>
  <si>
    <t>Oct. 1,
		2015</t>
  </si>
  <si>
    <t>Term of Loans</t>
  </si>
  <si>
    <t>Yutaka &amp; Soomi Niihara [Member]</t>
  </si>
  <si>
    <t>Nov. 16,
		2015</t>
  </si>
  <si>
    <t>Notes payable and convertible notes payable - related party [Member]</t>
  </si>
  <si>
    <t>Feb. 9,
		2015</t>
  </si>
  <si>
    <t>IRA Service Trust Co. FBO Peter B. Ludlum [Member]</t>
  </si>
  <si>
    <t>Feb. 20,
		2015</t>
  </si>
  <si>
    <t>Hideki &amp; Eiko Uehara [Member]</t>
  </si>
  <si>
    <t>[5]</t>
  </si>
  <si>
    <t>Feb. 15,
		2016</t>
  </si>
  <si>
    <t>Willis C. Lee [Member]</t>
  </si>
  <si>
    <t>Apr. 8,
		2016</t>
  </si>
  <si>
    <t>May 5,
		2016</t>
  </si>
  <si>
    <t>Dr. Niihara, the Chairman and Chief Executive Officer of the Company, is also the Chief Executive Officer of Hope Hospice.</t>
  </si>
  <si>
    <t>Dr. Niihara, the Company's Chairman and Chief Executive Officer, is also the CEO of Hope Hospice.</t>
  </si>
  <si>
    <t>Director.</t>
  </si>
  <si>
    <t>Officer and/or Management.</t>
  </si>
  <si>
    <t>Family of Officer/Director.</t>
  </si>
  <si>
    <t>GEOGRAPHIC INFORMATION (Details) - USD ($)</t>
  </si>
  <si>
    <t>Japan [Member]</t>
  </si>
  <si>
    <t>Company revenue earned from countries outside of the U.S.</t>
  </si>
  <si>
    <t>Revenue</t>
  </si>
  <si>
    <t>Percentage of revenue (in percent)</t>
  </si>
  <si>
    <t>34.00%</t>
  </si>
  <si>
    <t>63.00%</t>
  </si>
  <si>
    <t>32.00%</t>
  </si>
  <si>
    <t>38.00%</t>
  </si>
  <si>
    <t>Taiwan [Member]</t>
  </si>
  <si>
    <t>48.00%</t>
  </si>
  <si>
    <t>7.00%</t>
  </si>
  <si>
    <t>49.00%</t>
  </si>
  <si>
    <t>44.00%</t>
  </si>
  <si>
    <t>SUBSEQUENT EVENTS (Details) - USD ($)</t>
  </si>
  <si>
    <t>Oct. 02, 2017</t>
  </si>
  <si>
    <t>Principal Amounts</t>
  </si>
  <si>
    <t>Conversion Price</t>
  </si>
  <si>
    <t>Subsequent Event [Member]</t>
  </si>
  <si>
    <t>Subsequent Event [Member] | Convertible Notes Payable [Member]</t>
  </si>
  <si>
    <t>Subsequent Event [Member] | Convertible Notes Payable [Member] | Minimum [Member]</t>
  </si>
  <si>
    <t>Subsequent Event [Member] | Convertible Notes Payable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00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487361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v>
      </c>
      <c r="B1" s="2" t="s">
        <v>1</v>
      </c>
    </row>
    <row r="2" spans="1:2">
      <c r="B2" s="2" t="s">
        <v>2</v>
      </c>
    </row>
    <row r="3" spans="1:2">
      <c r="A3" s="3" t="s">
        <v>171</v>
      </c>
    </row>
    <row r="4" spans="1:2">
      <c r="A4" s="4" t="s">
        <v>59</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73</v>
      </c>
    </row>
    <row r="4" spans="1:2">
      <c r="A4" s="4" t="s">
        <v>57</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0</v>
      </c>
    </row>
    <row r="4" spans="1:2">
      <c r="A4" s="4" t="s">
        <v>136</v>
      </c>
      <c r="B4" s="4" t="s">
        <v>185</v>
      </c>
    </row>
    <row r="5" spans="1:2">
      <c r="A5" s="4" t="s">
        <v>186</v>
      </c>
      <c r="B5" s="4" t="s">
        <v>187</v>
      </c>
    </row>
    <row r="6" spans="1:2">
      <c r="A6" s="4" t="s">
        <v>188</v>
      </c>
      <c r="B6" s="4" t="s">
        <v>189</v>
      </c>
    </row>
    <row r="7" spans="1:2">
      <c r="A7" s="4" t="s">
        <v>37</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15308</v>
      </c>
      <c r="C3" s="7" t="n">
        <v>1317340</v>
      </c>
    </row>
    <row r="4" spans="1:3">
      <c r="A4" s="4" t="s">
        <v>33</v>
      </c>
      <c r="B4" s="5" t="n">
        <v>10351</v>
      </c>
      <c r="C4" s="5" t="n">
        <v>14221</v>
      </c>
    </row>
    <row r="5" spans="1:3">
      <c r="A5" s="4" t="s">
        <v>34</v>
      </c>
      <c r="B5" s="5" t="n">
        <v>395810</v>
      </c>
      <c r="C5" s="5" t="n">
        <v>166209</v>
      </c>
    </row>
    <row r="6" spans="1:3">
      <c r="A6" s="4" t="s">
        <v>35</v>
      </c>
      <c r="B6" s="5" t="n">
        <v>28153107</v>
      </c>
      <c r="C6" s="5" t="n">
        <v>10917301</v>
      </c>
    </row>
    <row r="7" spans="1:3">
      <c r="A7" s="4" t="s">
        <v>36</v>
      </c>
      <c r="B7" s="5" t="n">
        <v>169168</v>
      </c>
      <c r="C7" s="5" t="n">
        <v>179765</v>
      </c>
    </row>
    <row r="8" spans="1:3">
      <c r="A8" s="4" t="s">
        <v>37</v>
      </c>
      <c r="B8" s="5" t="n">
        <v>236994</v>
      </c>
      <c r="C8" s="5" t="n">
        <v>129204</v>
      </c>
    </row>
    <row r="9" spans="1:3">
      <c r="A9" s="4" t="s">
        <v>38</v>
      </c>
      <c r="B9" s="5" t="n">
        <v>33380738</v>
      </c>
      <c r="C9" s="5" t="n">
        <v>12724040</v>
      </c>
    </row>
    <row r="10" spans="1:3">
      <c r="A10" s="4" t="s">
        <v>39</v>
      </c>
      <c r="B10" s="5" t="n">
        <v>114581</v>
      </c>
      <c r="C10" s="5" t="n">
        <v>53730</v>
      </c>
    </row>
    <row r="11" spans="1:3">
      <c r="A11" s="3" t="s">
        <v>40</v>
      </c>
    </row>
    <row r="12" spans="1:3">
      <c r="A12" s="4" t="s">
        <v>41</v>
      </c>
      <c r="B12" s="5" t="n">
        <v>109120</v>
      </c>
      <c r="C12" s="5" t="n">
        <v>214808</v>
      </c>
    </row>
    <row r="13" spans="1:3">
      <c r="A13" s="4" t="s">
        <v>42</v>
      </c>
      <c r="B13" s="5" t="n">
        <v>109120</v>
      </c>
      <c r="C13" s="5" t="n">
        <v>214808</v>
      </c>
    </row>
    <row r="14" spans="1:3">
      <c r="A14" s="4" t="s">
        <v>43</v>
      </c>
      <c r="B14" s="5" t="n">
        <v>33604439</v>
      </c>
      <c r="C14" s="5" t="n">
        <v>12992578</v>
      </c>
    </row>
    <row r="15" spans="1:3">
      <c r="A15" s="3" t="s">
        <v>44</v>
      </c>
    </row>
    <row r="16" spans="1:3">
      <c r="A16" s="4" t="s">
        <v>45</v>
      </c>
      <c r="B16" s="5" t="n">
        <v>4079230</v>
      </c>
      <c r="C16" s="5" t="n">
        <v>3201154</v>
      </c>
    </row>
    <row r="17" spans="1:3">
      <c r="A17" s="4" t="s">
        <v>46</v>
      </c>
      <c r="B17" s="5" t="n">
        <v>26507</v>
      </c>
      <c r="C17" s="5" t="n">
        <v>15840</v>
      </c>
    </row>
    <row r="18" spans="1:3">
      <c r="A18" s="4" t="s">
        <v>47</v>
      </c>
      <c r="B18" s="5" t="n">
        <v>36874999</v>
      </c>
    </row>
    <row r="19" spans="1:3">
      <c r="A19" s="4" t="s">
        <v>48</v>
      </c>
      <c r="B19" s="5" t="n">
        <v>26804000</v>
      </c>
    </row>
    <row r="20" spans="1:3">
      <c r="A20" s="4" t="s">
        <v>49</v>
      </c>
      <c r="B20" s="5" t="n">
        <v>7889833</v>
      </c>
      <c r="C20" s="5" t="n">
        <v>4094429</v>
      </c>
    </row>
    <row r="21" spans="1:3">
      <c r="A21" s="4" t="s">
        <v>50</v>
      </c>
      <c r="B21" s="5" t="n">
        <v>2466261</v>
      </c>
      <c r="C21" s="5" t="n">
        <v>1924850</v>
      </c>
    </row>
    <row r="22" spans="1:3">
      <c r="A22" s="4" t="s">
        <v>51</v>
      </c>
      <c r="B22" s="5" t="n">
        <v>10573853</v>
      </c>
      <c r="C22" s="5" t="n">
        <v>9205007</v>
      </c>
    </row>
    <row r="23" spans="1:3">
      <c r="A23" s="4" t="s">
        <v>52</v>
      </c>
      <c r="B23" s="5" t="n">
        <v>474000</v>
      </c>
      <c r="C23" s="5" t="n">
        <v>474000</v>
      </c>
    </row>
    <row r="24" spans="1:3">
      <c r="A24" s="4" t="s">
        <v>53</v>
      </c>
      <c r="B24" s="5" t="n">
        <v>89188683</v>
      </c>
      <c r="C24" s="5" t="n">
        <v>18915280</v>
      </c>
    </row>
    <row r="25" spans="1:3">
      <c r="A25" s="3" t="s">
        <v>54</v>
      </c>
    </row>
    <row r="26" spans="1:3">
      <c r="A26" s="4" t="s">
        <v>46</v>
      </c>
      <c r="B26" s="5" t="n">
        <v>19240</v>
      </c>
      <c r="C26" s="5" t="n">
        <v>41241</v>
      </c>
    </row>
    <row r="27" spans="1:3">
      <c r="A27" s="4" t="s">
        <v>48</v>
      </c>
      <c r="C27" s="5" t="n">
        <v>10600000</v>
      </c>
    </row>
    <row r="28" spans="1:3">
      <c r="A28" s="4" t="s">
        <v>51</v>
      </c>
      <c r="B28" s="5" t="n">
        <v>281761</v>
      </c>
      <c r="C28" s="5" t="n">
        <v>997957</v>
      </c>
    </row>
    <row r="29" spans="1:3">
      <c r="A29" s="4" t="s">
        <v>55</v>
      </c>
      <c r="B29" s="5" t="n">
        <v>301001</v>
      </c>
      <c r="C29" s="5" t="n">
        <v>11639198</v>
      </c>
    </row>
    <row r="30" spans="1:3">
      <c r="A30" s="4" t="s">
        <v>56</v>
      </c>
      <c r="B30" s="5" t="n">
        <v>89489684</v>
      </c>
      <c r="C30" s="5" t="n">
        <v>30554478</v>
      </c>
    </row>
    <row r="31" spans="1:3">
      <c r="A31" s="4" t="s">
        <v>57</v>
      </c>
      <c r="B31" s="4" t="s">
        <v>58</v>
      </c>
      <c r="C31" s="4" t="s">
        <v>58</v>
      </c>
    </row>
    <row r="32" spans="1:3">
      <c r="A32" s="3" t="s">
        <v>59</v>
      </c>
    </row>
    <row r="33" spans="1:3">
      <c r="A33" s="4" t="s">
        <v>60</v>
      </c>
      <c r="B33" s="4" t="s">
        <v>58</v>
      </c>
      <c r="C33" s="4" t="s">
        <v>58</v>
      </c>
    </row>
    <row r="34" spans="1:3">
      <c r="A34" s="4" t="s">
        <v>61</v>
      </c>
      <c r="B34" s="5" t="n">
        <v>34874</v>
      </c>
      <c r="C34" s="5" t="n">
        <v>34701</v>
      </c>
    </row>
    <row r="35" spans="1:3">
      <c r="A35" s="4" t="s">
        <v>62</v>
      </c>
      <c r="B35" s="5" t="n">
        <v>104456879</v>
      </c>
      <c r="C35" s="5" t="n">
        <v>92614801</v>
      </c>
    </row>
    <row r="36" spans="1:3">
      <c r="A36" s="4" t="s">
        <v>63</v>
      </c>
      <c r="B36" s="5" t="n">
        <v>-18079132</v>
      </c>
      <c r="C36" s="5" t="n">
        <v>-3450746</v>
      </c>
    </row>
    <row r="37" spans="1:3">
      <c r="A37" s="4" t="s">
        <v>64</v>
      </c>
      <c r="B37" s="5" t="n">
        <v>-142297866</v>
      </c>
      <c r="C37" s="5" t="n">
        <v>-106760656</v>
      </c>
    </row>
    <row r="38" spans="1:3">
      <c r="A38" s="4" t="s">
        <v>65</v>
      </c>
      <c r="B38" s="5" t="n">
        <v>-55885245</v>
      </c>
      <c r="C38" s="5" t="n">
        <v>-17561900</v>
      </c>
    </row>
    <row r="39" spans="1:3">
      <c r="A39" s="4" t="s">
        <v>66</v>
      </c>
      <c r="B39" s="7" t="n">
        <v>33604439</v>
      </c>
      <c r="C39" s="7" t="n">
        <v>12992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2</v>
      </c>
      <c r="B1" s="2" t="s">
        <v>2</v>
      </c>
      <c r="C1" s="2" t="s">
        <v>30</v>
      </c>
    </row>
    <row r="2" spans="1:3">
      <c r="A2" s="3" t="s">
        <v>160</v>
      </c>
    </row>
    <row r="3" spans="1:3">
      <c r="A3" s="4" t="s">
        <v>243</v>
      </c>
      <c r="B3" s="7" t="n">
        <v>185304</v>
      </c>
      <c r="C3" s="7" t="n">
        <v>34462</v>
      </c>
    </row>
    <row r="4" spans="1:3">
      <c r="A4" s="4" t="s">
        <v>244</v>
      </c>
      <c r="B4" s="5" t="n">
        <v>210506</v>
      </c>
      <c r="C4" s="5" t="n">
        <v>131747</v>
      </c>
    </row>
    <row r="5" spans="1:3">
      <c r="A5" s="4" t="s">
        <v>113</v>
      </c>
      <c r="B5" s="7" t="n">
        <v>395810</v>
      </c>
      <c r="C5" s="7" t="n">
        <v>1662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5</v>
      </c>
      <c r="B1" s="2" t="s">
        <v>2</v>
      </c>
      <c r="C1" s="2" t="s">
        <v>30</v>
      </c>
    </row>
    <row r="2" spans="1:3">
      <c r="A2" s="3" t="s">
        <v>160</v>
      </c>
    </row>
    <row r="3" spans="1:3">
      <c r="A3" s="4" t="s">
        <v>246</v>
      </c>
      <c r="B3" s="7" t="n">
        <v>92806</v>
      </c>
      <c r="C3" s="7" t="n">
        <v>100060</v>
      </c>
    </row>
    <row r="4" spans="1:3">
      <c r="A4" s="4" t="s">
        <v>247</v>
      </c>
      <c r="B4" s="5" t="n">
        <v>144188</v>
      </c>
      <c r="C4" s="5" t="n">
        <v>29144</v>
      </c>
    </row>
    <row r="5" spans="1:3">
      <c r="A5" s="4" t="s">
        <v>37</v>
      </c>
      <c r="B5" s="7" t="n">
        <v>236994</v>
      </c>
      <c r="C5" s="7" t="n">
        <v>1292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49</v>
      </c>
    </row>
    <row r="2" spans="1:3">
      <c r="B2" s="2" t="s">
        <v>2</v>
      </c>
      <c r="C2" s="2" t="s">
        <v>30</v>
      </c>
    </row>
    <row r="3" spans="1:3">
      <c r="A3" s="3" t="s">
        <v>250</v>
      </c>
    </row>
    <row r="4" spans="1:3">
      <c r="A4" s="4" t="s">
        <v>251</v>
      </c>
      <c r="B4" s="7" t="n">
        <v>10600000</v>
      </c>
      <c r="C4" s="7" t="n">
        <v>7863000</v>
      </c>
    </row>
    <row r="5" spans="1:3">
      <c r="A5" s="4" t="s">
        <v>252</v>
      </c>
      <c r="B5" s="5" t="n">
        <v>16204000</v>
      </c>
      <c r="C5" s="5" t="n">
        <v>2737000</v>
      </c>
    </row>
    <row r="6" spans="1:3">
      <c r="A6" s="4" t="s">
        <v>253</v>
      </c>
      <c r="B6" s="7" t="n">
        <v>26804000</v>
      </c>
      <c r="C6" s="7" t="n">
        <v>10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100000000</v>
      </c>
      <c r="C8" s="5" t="n">
        <v>100000000</v>
      </c>
    </row>
    <row r="9" spans="1:3">
      <c r="A9" s="4" t="s">
        <v>75</v>
      </c>
      <c r="B9" s="5" t="n">
        <v>34873611</v>
      </c>
      <c r="C9" s="5" t="n">
        <v>34701219</v>
      </c>
    </row>
    <row r="10" spans="1:3">
      <c r="A10" s="4" t="s">
        <v>76</v>
      </c>
      <c r="B10" s="5" t="n">
        <v>34873611</v>
      </c>
      <c r="C10" s="5" t="n">
        <v>34701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8"/>
    <col customWidth="1" max="4" min="4" width="24"/>
  </cols>
  <sheetData>
    <row r="1" spans="1:4">
      <c r="A1" s="1" t="s">
        <v>254</v>
      </c>
      <c r="B1" s="2" t="s">
        <v>255</v>
      </c>
      <c r="C1" s="2" t="s">
        <v>2</v>
      </c>
      <c r="D1" s="2" t="s">
        <v>30</v>
      </c>
    </row>
    <row r="2" spans="1:4">
      <c r="A2" s="3" t="s">
        <v>256</v>
      </c>
    </row>
    <row r="3" spans="1:4">
      <c r="A3" s="4" t="s">
        <v>48</v>
      </c>
      <c r="D3" s="7" t="n">
        <v>10600000</v>
      </c>
    </row>
    <row r="4" spans="1:4">
      <c r="A4" s="4" t="s">
        <v>257</v>
      </c>
    </row>
    <row r="5" spans="1:4">
      <c r="A5" s="4" t="s">
        <v>258</v>
      </c>
      <c r="B5" s="9" t="n">
        <v>3.6</v>
      </c>
      <c r="C5" s="9" t="n">
        <v>11.5</v>
      </c>
      <c r="D5" s="7" t="n">
        <v>6</v>
      </c>
    </row>
    <row r="6" spans="1:4">
      <c r="A6" s="4" t="s">
        <v>259</v>
      </c>
      <c r="B6" s="4" t="s">
        <v>260</v>
      </c>
      <c r="C6" s="4" t="s">
        <v>261</v>
      </c>
      <c r="D6" s="4" t="s">
        <v>262</v>
      </c>
    </row>
    <row r="7" spans="1:4">
      <c r="A7" s="4" t="s">
        <v>263</v>
      </c>
      <c r="B7" s="4" t="s">
        <v>264</v>
      </c>
      <c r="C7" s="4" t="s">
        <v>265</v>
      </c>
      <c r="D7" s="4" t="s">
        <v>266</v>
      </c>
    </row>
    <row r="8" spans="1:4">
      <c r="A8" s="4" t="s">
        <v>267</v>
      </c>
      <c r="B8" s="4" t="s">
        <v>268</v>
      </c>
      <c r="C8" s="4" t="s">
        <v>269</v>
      </c>
      <c r="D8" s="4" t="s">
        <v>270</v>
      </c>
    </row>
    <row r="9" spans="1:4">
      <c r="A9" s="4" t="s">
        <v>271</v>
      </c>
      <c r="B9" s="5" t="n">
        <v>3320501</v>
      </c>
      <c r="C9" s="5" t="n">
        <v>3320501</v>
      </c>
      <c r="D9" s="5" t="n">
        <v>3320501</v>
      </c>
    </row>
    <row r="10" spans="1:4">
      <c r="A10" s="3" t="s">
        <v>256</v>
      </c>
    </row>
    <row r="11" spans="1:4">
      <c r="A11" s="4" t="s">
        <v>272</v>
      </c>
      <c r="B11" s="7" t="n">
        <v>7541000</v>
      </c>
    </row>
    <row r="12" spans="1:4">
      <c r="A12" s="4" t="s">
        <v>48</v>
      </c>
      <c r="C12" s="7" t="n">
        <v>26804000</v>
      </c>
      <c r="D12" s="7" t="n">
        <v>10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9"/>
    <col customWidth="1" max="2" min="2" width="49"/>
  </cols>
  <sheetData>
    <row r="1" spans="1:2">
      <c r="A1" s="1" t="s">
        <v>273</v>
      </c>
      <c r="B1" s="2" t="s">
        <v>1</v>
      </c>
    </row>
    <row r="2" spans="1:2">
      <c r="B2" s="2" t="s">
        <v>274</v>
      </c>
    </row>
    <row r="3" spans="1:2">
      <c r="A3" s="4" t="s">
        <v>275</v>
      </c>
      <c r="B3" s="7" t="n">
        <v>19488596</v>
      </c>
    </row>
    <row r="4" spans="1:2">
      <c r="A4" s="4" t="s">
        <v>276</v>
      </c>
      <c r="B4" s="7" t="n">
        <v>9935743</v>
      </c>
    </row>
    <row r="5" spans="1:2">
      <c r="A5" s="4" t="s">
        <v>277</v>
      </c>
      <c r="B5" s="5" t="n">
        <v>75000</v>
      </c>
    </row>
    <row r="6" spans="1:2">
      <c r="A6" s="4" t="s">
        <v>278</v>
      </c>
      <c r="B6" s="7" t="n">
        <v>161658</v>
      </c>
    </row>
    <row r="7" spans="1:2">
      <c r="A7" s="4" t="s">
        <v>279</v>
      </c>
    </row>
    <row r="8" spans="1:2">
      <c r="A8" s="4" t="s">
        <v>280</v>
      </c>
      <c r="B8" s="9" t="n">
        <v>3.05</v>
      </c>
    </row>
    <row r="9" spans="1:2">
      <c r="A9" s="4" t="s">
        <v>281</v>
      </c>
    </row>
    <row r="10" spans="1:2">
      <c r="A10" s="4" t="s">
        <v>280</v>
      </c>
      <c r="B10" s="9" t="n">
        <v>7.6</v>
      </c>
    </row>
    <row r="11" spans="1:2">
      <c r="A11" s="4" t="s">
        <v>282</v>
      </c>
    </row>
    <row r="12" spans="1:2">
      <c r="A12" s="4" t="s">
        <v>283</v>
      </c>
      <c r="B12" s="4" t="s">
        <v>284</v>
      </c>
    </row>
    <row r="13" spans="1:2">
      <c r="A13" s="4" t="s">
        <v>275</v>
      </c>
      <c r="B13" s="7" t="n">
        <v>10866291</v>
      </c>
    </row>
    <row r="14" spans="1:2">
      <c r="A14" s="4" t="s">
        <v>276</v>
      </c>
      <c r="B14" s="7" t="n">
        <v>3196544</v>
      </c>
    </row>
    <row r="15" spans="1:2">
      <c r="A15" s="4" t="s">
        <v>277</v>
      </c>
      <c r="B15" s="5" t="n">
        <v>75000</v>
      </c>
    </row>
    <row r="16" spans="1:2">
      <c r="A16" s="4" t="s">
        <v>285</v>
      </c>
      <c r="B16" s="10" t="n">
        <v>4.7</v>
      </c>
    </row>
    <row r="17" spans="1:2">
      <c r="A17" s="4" t="s">
        <v>278</v>
      </c>
      <c r="B17" s="7" t="n">
        <v>161658</v>
      </c>
    </row>
    <row r="18" spans="1:2">
      <c r="A18" s="4" t="s">
        <v>286</v>
      </c>
    </row>
    <row r="19" spans="1:2">
      <c r="A19" s="4" t="s">
        <v>280</v>
      </c>
      <c r="B19" s="9" t="n">
        <v>3.6</v>
      </c>
    </row>
    <row r="20" spans="1:2">
      <c r="A20" s="4" t="s">
        <v>287</v>
      </c>
      <c r="B20" s="4" t="s">
        <v>288</v>
      </c>
    </row>
    <row r="21" spans="1:2">
      <c r="A21" s="4" t="s">
        <v>287</v>
      </c>
      <c r="B21" s="4" t="s">
        <v>289</v>
      </c>
    </row>
    <row r="22" spans="1:2">
      <c r="A22" s="4" t="s">
        <v>290</v>
      </c>
      <c r="B22" s="4" t="s">
        <v>291</v>
      </c>
    </row>
    <row r="23" spans="1:2">
      <c r="A23" s="4" t="s">
        <v>292</v>
      </c>
    </row>
    <row r="24" spans="1:2">
      <c r="A24" s="4" t="s">
        <v>280</v>
      </c>
      <c r="B24" s="9" t="n">
        <v>4.5</v>
      </c>
    </row>
    <row r="25" spans="1:2">
      <c r="A25" s="4" t="s">
        <v>287</v>
      </c>
      <c r="B25" s="4" t="s">
        <v>293</v>
      </c>
    </row>
    <row r="26" spans="1:2">
      <c r="A26" s="4" t="s">
        <v>290</v>
      </c>
      <c r="B26" s="4" t="s">
        <v>294</v>
      </c>
    </row>
    <row r="27" spans="1:2">
      <c r="A27" s="4" t="s">
        <v>295</v>
      </c>
    </row>
    <row r="28" spans="1:2">
      <c r="A28" s="4" t="s">
        <v>283</v>
      </c>
      <c r="B28" s="4" t="s">
        <v>284</v>
      </c>
    </row>
    <row r="29" spans="1:2">
      <c r="A29" s="4" t="s">
        <v>275</v>
      </c>
      <c r="B29" s="7" t="n">
        <v>8622305</v>
      </c>
    </row>
    <row r="30" spans="1:2">
      <c r="A30" s="4" t="s">
        <v>287</v>
      </c>
      <c r="B30" s="4" t="s">
        <v>293</v>
      </c>
    </row>
    <row r="31" spans="1:2">
      <c r="A31" s="4" t="s">
        <v>276</v>
      </c>
      <c r="B31" s="7" t="n">
        <v>6739199</v>
      </c>
    </row>
    <row r="32" spans="1:2">
      <c r="A32" s="4" t="s">
        <v>296</v>
      </c>
    </row>
    <row r="33" spans="1:2">
      <c r="A33" s="4" t="s">
        <v>280</v>
      </c>
      <c r="B33" s="9" t="n">
        <v>3.5</v>
      </c>
    </row>
    <row r="34" spans="1:2">
      <c r="A34" s="4" t="s">
        <v>287</v>
      </c>
      <c r="B34" s="4" t="s">
        <v>288</v>
      </c>
    </row>
    <row r="35" spans="1:2">
      <c r="A35" s="4" t="s">
        <v>290</v>
      </c>
      <c r="B35" s="4" t="s">
        <v>284</v>
      </c>
    </row>
    <row r="36" spans="1:2">
      <c r="A36" s="4" t="s">
        <v>297</v>
      </c>
    </row>
    <row r="37" spans="1:2">
      <c r="A37" s="4" t="s">
        <v>280</v>
      </c>
      <c r="B37" s="9" t="n">
        <v>7.6</v>
      </c>
    </row>
    <row r="38" spans="1:2">
      <c r="A38" s="4" t="s">
        <v>287</v>
      </c>
      <c r="B38" s="4" t="s">
        <v>293</v>
      </c>
    </row>
    <row r="39" spans="1:2">
      <c r="A39" s="4" t="s">
        <v>290</v>
      </c>
      <c r="B39"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31"/>
    <col customWidth="1" max="5" min="5" width="21"/>
    <col customWidth="1" max="6" min="6" width="31"/>
    <col customWidth="1" max="7" min="7" width="27"/>
    <col customWidth="1" max="8" min="8" width="37"/>
    <col customWidth="1" max="9" min="9" width="37"/>
    <col customWidth="1" max="10" min="10" width="21"/>
    <col customWidth="1" max="11" min="11" width="21"/>
    <col customWidth="1" max="12" min="12" width="37"/>
    <col customWidth="1" max="13" min="13" width="27"/>
    <col customWidth="1" max="14" min="14" width="24"/>
    <col customWidth="1" max="15" min="15" width="24"/>
    <col customWidth="1" max="16" min="16" width="24"/>
    <col customWidth="1" max="17" min="17" width="24"/>
    <col customWidth="1" max="18" min="18" width="24"/>
  </cols>
  <sheetData>
    <row r="1" spans="1:18">
      <c r="A1" s="1" t="s">
        <v>299</v>
      </c>
      <c r="B1" s="2" t="s">
        <v>300</v>
      </c>
      <c r="C1" s="2" t="s">
        <v>301</v>
      </c>
      <c r="D1" s="2" t="s">
        <v>302</v>
      </c>
      <c r="E1" s="2" t="s">
        <v>303</v>
      </c>
      <c r="F1" s="2" t="s">
        <v>304</v>
      </c>
      <c r="G1" s="2" t="s">
        <v>305</v>
      </c>
      <c r="H1" s="2" t="s">
        <v>306</v>
      </c>
      <c r="I1" s="2" t="s">
        <v>307</v>
      </c>
      <c r="J1" s="2" t="s">
        <v>308</v>
      </c>
      <c r="K1" s="2" t="s">
        <v>309</v>
      </c>
      <c r="L1" s="2" t="s">
        <v>307</v>
      </c>
      <c r="M1" s="2" t="s">
        <v>310</v>
      </c>
      <c r="N1" s="2" t="s">
        <v>311</v>
      </c>
      <c r="O1" s="2" t="s">
        <v>312</v>
      </c>
      <c r="P1" s="2" t="s">
        <v>313</v>
      </c>
      <c r="Q1" s="2" t="s">
        <v>314</v>
      </c>
      <c r="R1" s="2" t="s">
        <v>315</v>
      </c>
    </row>
    <row r="2" spans="1:18">
      <c r="A2" s="4" t="s">
        <v>316</v>
      </c>
      <c r="I2" s="7" t="n">
        <v>18201</v>
      </c>
      <c r="J2" s="7" t="n">
        <v>9101</v>
      </c>
      <c r="L2" s="7" t="n">
        <v>35399</v>
      </c>
      <c r="M2" s="7" t="n">
        <v>24540</v>
      </c>
    </row>
    <row r="3" spans="1:18">
      <c r="A3" s="4" t="s">
        <v>317</v>
      </c>
      <c r="L3" s="5" t="n">
        <v>15617245</v>
      </c>
      <c r="M3" s="5" t="n">
        <v>14859090</v>
      </c>
    </row>
    <row r="4" spans="1:18">
      <c r="A4" s="4" t="s">
        <v>47</v>
      </c>
      <c r="I4" s="5" t="n">
        <v>36874999</v>
      </c>
      <c r="L4" s="7" t="n">
        <v>36874999</v>
      </c>
    </row>
    <row r="5" spans="1:18">
      <c r="A5" s="4" t="s">
        <v>318</v>
      </c>
    </row>
    <row r="6" spans="1:18">
      <c r="A6" s="4" t="s">
        <v>319</v>
      </c>
      <c r="K6" s="7" t="n">
        <v>5000000</v>
      </c>
    </row>
    <row r="7" spans="1:18">
      <c r="A7" s="4" t="s">
        <v>320</v>
      </c>
    </row>
    <row r="8" spans="1:18">
      <c r="A8" s="4" t="s">
        <v>321</v>
      </c>
      <c r="I8" s="7" t="n">
        <v>300000</v>
      </c>
      <c r="L8" s="7" t="n">
        <v>300000</v>
      </c>
    </row>
    <row r="9" spans="1:18">
      <c r="A9" s="4" t="s">
        <v>322</v>
      </c>
    </row>
    <row r="10" spans="1:18">
      <c r="A10" s="4" t="s">
        <v>323</v>
      </c>
      <c r="I10" s="5" t="n">
        <v>39250</v>
      </c>
      <c r="L10" s="5" t="n">
        <v>39250</v>
      </c>
    </row>
    <row r="11" spans="1:18">
      <c r="A11" s="4" t="s">
        <v>324</v>
      </c>
      <c r="G11" s="5" t="n">
        <v>147100</v>
      </c>
      <c r="H11" s="5" t="n">
        <v>147100</v>
      </c>
    </row>
    <row r="12" spans="1:18">
      <c r="A12" s="4" t="s">
        <v>325</v>
      </c>
      <c r="G12" s="7" t="n">
        <v>1100000</v>
      </c>
    </row>
    <row r="13" spans="1:18">
      <c r="A13" s="4" t="s">
        <v>326</v>
      </c>
      <c r="I13" s="9" t="n">
        <v>4.31</v>
      </c>
      <c r="L13" s="9" t="n">
        <v>4.31</v>
      </c>
      <c r="P13" s="9" t="n">
        <v>4.58</v>
      </c>
    </row>
    <row r="14" spans="1:18">
      <c r="A14" s="4" t="s">
        <v>327</v>
      </c>
    </row>
    <row r="15" spans="1:18">
      <c r="A15" s="4" t="s">
        <v>328</v>
      </c>
      <c r="H15" s="11" t="n">
        <v>100028000</v>
      </c>
    </row>
    <row r="16" spans="1:18">
      <c r="A16" s="4" t="s">
        <v>329</v>
      </c>
      <c r="H16" s="11" t="n">
        <v>680</v>
      </c>
    </row>
    <row r="17" spans="1:18">
      <c r="A17" s="4" t="s">
        <v>330</v>
      </c>
      <c r="O17" s="11" t="n">
        <v>486</v>
      </c>
      <c r="R17" s="11" t="n">
        <v>536</v>
      </c>
    </row>
    <row r="18" spans="1:18">
      <c r="A18" s="4" t="s">
        <v>331</v>
      </c>
    </row>
    <row r="19" spans="1:18">
      <c r="A19" s="4" t="s">
        <v>323</v>
      </c>
      <c r="I19" s="5" t="n">
        <v>849744</v>
      </c>
      <c r="L19" s="5" t="n">
        <v>849744</v>
      </c>
    </row>
    <row r="20" spans="1:18">
      <c r="A20" s="4" t="s">
        <v>325</v>
      </c>
      <c r="C20" s="7" t="n">
        <v>13000000</v>
      </c>
    </row>
    <row r="21" spans="1:18">
      <c r="A21" s="4" t="s">
        <v>326</v>
      </c>
      <c r="I21" s="9" t="n">
        <v>1.16</v>
      </c>
      <c r="L21" s="9" t="n">
        <v>1.16</v>
      </c>
      <c r="P21" s="10" t="n">
        <v>12.08</v>
      </c>
    </row>
    <row r="22" spans="1:18">
      <c r="A22" s="4" t="s">
        <v>332</v>
      </c>
    </row>
    <row r="23" spans="1:18">
      <c r="A23" s="4" t="s">
        <v>333</v>
      </c>
      <c r="D23" s="12" t="n">
        <v>14318186400</v>
      </c>
    </row>
    <row r="24" spans="1:18">
      <c r="A24" s="4" t="s">
        <v>334</v>
      </c>
      <c r="D24" s="12" t="n">
        <v>16850</v>
      </c>
    </row>
    <row r="25" spans="1:18">
      <c r="A25" s="4" t="s">
        <v>335</v>
      </c>
      <c r="N25" s="12" t="n">
        <v>1335</v>
      </c>
      <c r="Q25" s="12" t="n">
        <v>14600</v>
      </c>
    </row>
    <row r="26" spans="1:18">
      <c r="A26" s="4" t="s">
        <v>336</v>
      </c>
      <c r="B26" s="4" t="s">
        <v>337</v>
      </c>
    </row>
    <row r="27" spans="1:18">
      <c r="A27" s="4" t="s">
        <v>338</v>
      </c>
      <c r="B27" s="10" t="n">
        <v>0.2</v>
      </c>
    </row>
    <row r="28" spans="1:18">
      <c r="A28" s="4" t="s">
        <v>339</v>
      </c>
    </row>
    <row r="29" spans="1:18">
      <c r="A29" s="4" t="s">
        <v>323</v>
      </c>
      <c r="I29" s="5" t="n">
        <v>271950</v>
      </c>
      <c r="L29" s="5" t="n">
        <v>271950</v>
      </c>
    </row>
    <row r="30" spans="1:18">
      <c r="A30" s="4" t="s">
        <v>325</v>
      </c>
      <c r="C30" s="7" t="n">
        <v>1000000</v>
      </c>
    </row>
    <row r="31" spans="1:18">
      <c r="A31" s="4" t="s">
        <v>326</v>
      </c>
      <c r="I31" s="9" t="n">
        <v>1.82</v>
      </c>
      <c r="L31" s="9" t="n">
        <v>1.82</v>
      </c>
      <c r="P31" s="9" t="n">
        <v>2.4</v>
      </c>
    </row>
    <row r="32" spans="1:18">
      <c r="A32" s="4" t="s">
        <v>340</v>
      </c>
    </row>
    <row r="33" spans="1:18">
      <c r="A33" s="4" t="s">
        <v>333</v>
      </c>
      <c r="D33" s="12" t="n">
        <v>1101397500</v>
      </c>
    </row>
    <row r="34" spans="1:18">
      <c r="A34" s="4" t="s">
        <v>334</v>
      </c>
      <c r="D34" s="12" t="n">
        <v>4050</v>
      </c>
    </row>
    <row r="35" spans="1:18">
      <c r="A35" s="4" t="s">
        <v>335</v>
      </c>
      <c r="N35" s="5" t="n">
        <v>2090</v>
      </c>
      <c r="Q35" s="12" t="n">
        <v>2895</v>
      </c>
    </row>
    <row r="36" spans="1:18">
      <c r="A36" s="4" t="s">
        <v>318</v>
      </c>
    </row>
    <row r="37" spans="1:18">
      <c r="A37" s="4" t="s">
        <v>323</v>
      </c>
      <c r="I37" s="5" t="n">
        <v>6643559</v>
      </c>
      <c r="L37" s="5" t="n">
        <v>6643559</v>
      </c>
    </row>
    <row r="38" spans="1:18">
      <c r="A38" s="4" t="s">
        <v>325</v>
      </c>
      <c r="E38" s="7" t="n">
        <v>31800000</v>
      </c>
    </row>
    <row r="39" spans="1:18">
      <c r="A39" s="4" t="s">
        <v>326</v>
      </c>
      <c r="I39" s="9" t="n">
        <v>3.42</v>
      </c>
      <c r="L39" s="9" t="n">
        <v>3.42</v>
      </c>
    </row>
    <row r="40" spans="1:18">
      <c r="A40" s="4" t="s">
        <v>47</v>
      </c>
      <c r="I40" s="7" t="n">
        <v>31800000</v>
      </c>
      <c r="L40" s="7" t="n">
        <v>31800000</v>
      </c>
    </row>
    <row r="41" spans="1:18">
      <c r="A41" s="4" t="s">
        <v>341</v>
      </c>
    </row>
    <row r="42" spans="1:18">
      <c r="A42" s="4" t="s">
        <v>333</v>
      </c>
      <c r="F42" s="12" t="n">
        <v>36001446221</v>
      </c>
    </row>
    <row r="43" spans="1:18">
      <c r="A43" s="4" t="s">
        <v>334</v>
      </c>
      <c r="F43" s="12" t="n">
        <v>5419</v>
      </c>
    </row>
    <row r="44" spans="1:18">
      <c r="A44" s="4" t="s">
        <v>335</v>
      </c>
      <c r="N44" s="12" t="n">
        <v>39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2</v>
      </c>
      <c r="B1" s="2" t="s">
        <v>2</v>
      </c>
      <c r="C1" s="2" t="s">
        <v>30</v>
      </c>
    </row>
    <row r="2" spans="1:3">
      <c r="A2" s="3" t="s">
        <v>343</v>
      </c>
    </row>
    <row r="3" spans="1:3">
      <c r="A3" s="4" t="s">
        <v>344</v>
      </c>
      <c r="B3" s="7" t="n">
        <v>360753</v>
      </c>
      <c r="C3" s="7" t="n">
        <v>280974</v>
      </c>
    </row>
    <row r="4" spans="1:3">
      <c r="A4" s="4" t="s">
        <v>345</v>
      </c>
      <c r="B4" s="5" t="n">
        <v>-246172</v>
      </c>
      <c r="C4" s="5" t="n">
        <v>-227244</v>
      </c>
    </row>
    <row r="5" spans="1:3">
      <c r="A5" s="4" t="s">
        <v>346</v>
      </c>
      <c r="B5" s="5" t="n">
        <v>114581</v>
      </c>
      <c r="C5" s="5" t="n">
        <v>53730</v>
      </c>
    </row>
    <row r="6" spans="1:3">
      <c r="A6" s="4" t="s">
        <v>347</v>
      </c>
    </row>
    <row r="7" spans="1:3">
      <c r="A7" s="3" t="s">
        <v>343</v>
      </c>
    </row>
    <row r="8" spans="1:3">
      <c r="A8" s="4" t="s">
        <v>344</v>
      </c>
      <c r="B8" s="5" t="n">
        <v>225609</v>
      </c>
      <c r="C8" s="5" t="n">
        <v>175410</v>
      </c>
    </row>
    <row r="9" spans="1:3">
      <c r="A9" s="4" t="s">
        <v>348</v>
      </c>
    </row>
    <row r="10" spans="1:3">
      <c r="A10" s="3" t="s">
        <v>343</v>
      </c>
    </row>
    <row r="11" spans="1:3">
      <c r="A11" s="4" t="s">
        <v>344</v>
      </c>
      <c r="B11" s="5" t="n">
        <v>61054</v>
      </c>
      <c r="C11" s="5" t="n">
        <v>30804</v>
      </c>
    </row>
    <row r="12" spans="1:3">
      <c r="A12" s="4" t="s">
        <v>349</v>
      </c>
    </row>
    <row r="13" spans="1:3">
      <c r="A13" s="3" t="s">
        <v>343</v>
      </c>
    </row>
    <row r="14" spans="1:3">
      <c r="A14" s="4" t="s">
        <v>344</v>
      </c>
      <c r="B14" s="7" t="n">
        <v>74090</v>
      </c>
      <c r="C14" s="7" t="n">
        <v>74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0</v>
      </c>
      <c r="B1" s="2" t="s">
        <v>78</v>
      </c>
      <c r="D1" s="2" t="s">
        <v>1</v>
      </c>
    </row>
    <row r="2" spans="1:5">
      <c r="B2" s="2" t="s">
        <v>2</v>
      </c>
      <c r="C2" s="2" t="s">
        <v>79</v>
      </c>
      <c r="D2" s="2" t="s">
        <v>2</v>
      </c>
      <c r="E2" s="2" t="s">
        <v>79</v>
      </c>
    </row>
    <row r="3" spans="1:5">
      <c r="A3" s="3" t="s">
        <v>163</v>
      </c>
    </row>
    <row r="4" spans="1:5">
      <c r="A4" s="4" t="s">
        <v>351</v>
      </c>
      <c r="B4" s="7" t="n">
        <v>9236</v>
      </c>
      <c r="C4" s="7" t="n">
        <v>3808</v>
      </c>
      <c r="D4" s="7" t="n">
        <v>18593</v>
      </c>
      <c r="E4" s="7" t="n">
        <v>112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2</v>
      </c>
      <c r="B1" s="2" t="s">
        <v>2</v>
      </c>
      <c r="C1" s="2" t="s">
        <v>30</v>
      </c>
    </row>
    <row r="2" spans="1:3">
      <c r="A2" s="3" t="s">
        <v>353</v>
      </c>
    </row>
    <row r="3" spans="1:3">
      <c r="A3" s="4" t="s">
        <v>354</v>
      </c>
      <c r="B3" s="7" t="n">
        <v>131878</v>
      </c>
      <c r="C3" s="7" t="n">
        <v>145239</v>
      </c>
    </row>
    <row r="4" spans="1:3">
      <c r="A4" s="4" t="s">
        <v>355</v>
      </c>
      <c r="B4" s="5" t="n">
        <v>91054</v>
      </c>
      <c r="C4" s="5" t="n">
        <v>43700</v>
      </c>
    </row>
    <row r="5" spans="1:3">
      <c r="A5" s="4" t="s">
        <v>356</v>
      </c>
      <c r="B5" s="5" t="n">
        <v>233171</v>
      </c>
      <c r="C5" s="5" t="n">
        <v>99800</v>
      </c>
    </row>
    <row r="6" spans="1:3">
      <c r="A6" s="4" t="s">
        <v>357</v>
      </c>
      <c r="B6" s="5" t="n">
        <v>350893</v>
      </c>
      <c r="C6" s="5" t="n">
        <v>65267</v>
      </c>
    </row>
    <row r="7" spans="1:3">
      <c r="A7" s="4" t="s">
        <v>358</v>
      </c>
      <c r="B7" s="5" t="n">
        <v>145686</v>
      </c>
      <c r="C7" s="5" t="n">
        <v>60724</v>
      </c>
    </row>
    <row r="8" spans="1:3">
      <c r="A8" s="4" t="s">
        <v>359</v>
      </c>
      <c r="B8" s="5" t="n">
        <v>43400</v>
      </c>
      <c r="C8" s="5" t="n">
        <v>19931</v>
      </c>
    </row>
    <row r="9" spans="1:3">
      <c r="A9" s="4" t="s">
        <v>360</v>
      </c>
      <c r="B9" s="5" t="n">
        <v>276010</v>
      </c>
      <c r="C9" s="5" t="n">
        <v>41640</v>
      </c>
    </row>
    <row r="10" spans="1:3">
      <c r="A10" s="4" t="s">
        <v>361</v>
      </c>
      <c r="B10" s="5" t="n">
        <v>1272092</v>
      </c>
      <c r="C10" s="5" t="n">
        <v>476301</v>
      </c>
    </row>
    <row r="11" spans="1:3">
      <c r="A11" s="4" t="s">
        <v>362</v>
      </c>
      <c r="B11" s="5" t="n">
        <v>289609</v>
      </c>
      <c r="C11" s="5" t="n">
        <v>274851</v>
      </c>
    </row>
    <row r="12" spans="1:3">
      <c r="A12" s="4" t="s">
        <v>363</v>
      </c>
      <c r="B12" s="5" t="n">
        <v>1533530</v>
      </c>
      <c r="C12" s="5" t="n">
        <v>1441450</v>
      </c>
    </row>
    <row r="13" spans="1:3">
      <c r="A13" s="4" t="s">
        <v>364</v>
      </c>
      <c r="B13" s="5" t="n">
        <v>692333</v>
      </c>
      <c r="C13" s="5" t="n">
        <v>716886</v>
      </c>
    </row>
    <row r="14" spans="1:3">
      <c r="A14" s="4" t="s">
        <v>365</v>
      </c>
      <c r="B14" s="5" t="n">
        <v>291666</v>
      </c>
      <c r="C14" s="5" t="n">
        <v>291666</v>
      </c>
    </row>
    <row r="15" spans="1:3">
      <c r="A15" s="4" t="s">
        <v>366</v>
      </c>
      <c r="B15" s="7" t="n">
        <v>4079230</v>
      </c>
      <c r="C15" s="7" t="n">
        <v>32011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67</v>
      </c>
      <c r="B1" s="2" t="s">
        <v>1</v>
      </c>
      <c r="C1" s="2" t="s">
        <v>249</v>
      </c>
    </row>
    <row r="2" spans="1:4">
      <c r="B2" s="2" t="s">
        <v>2</v>
      </c>
      <c r="C2" s="2" t="s">
        <v>30</v>
      </c>
      <c r="D2" s="2" t="s">
        <v>368</v>
      </c>
    </row>
    <row r="3" spans="1:4">
      <c r="A3" s="4" t="s">
        <v>369</v>
      </c>
      <c r="B3" s="7" t="n">
        <v>24309390</v>
      </c>
      <c r="C3" s="7" t="n">
        <v>18276376</v>
      </c>
    </row>
    <row r="4" spans="1:4">
      <c r="A4" s="4" t="s">
        <v>370</v>
      </c>
      <c r="B4" s="5" t="n">
        <v>2623682</v>
      </c>
      <c r="C4" s="5" t="n">
        <v>1580133</v>
      </c>
    </row>
    <row r="5" spans="1:4">
      <c r="A5" s="4" t="s">
        <v>371</v>
      </c>
      <c r="B5" s="5" t="n">
        <v>21685708</v>
      </c>
      <c r="C5" s="5" t="n">
        <v>16696243</v>
      </c>
    </row>
    <row r="6" spans="1:4">
      <c r="A6" s="4" t="s">
        <v>372</v>
      </c>
      <c r="B6" s="7" t="n">
        <v>7889833</v>
      </c>
      <c r="C6" s="5" t="n">
        <v>4094429</v>
      </c>
    </row>
    <row r="7" spans="1:4">
      <c r="A7" s="4" t="s">
        <v>279</v>
      </c>
    </row>
    <row r="8" spans="1:4">
      <c r="A8" s="4" t="s">
        <v>373</v>
      </c>
      <c r="B8" s="9" t="n">
        <v>3.05</v>
      </c>
    </row>
    <row r="9" spans="1:4">
      <c r="A9" s="4" t="s">
        <v>281</v>
      </c>
    </row>
    <row r="10" spans="1:4">
      <c r="A10" s="4" t="s">
        <v>373</v>
      </c>
      <c r="B10" s="9" t="n">
        <v>7.6</v>
      </c>
    </row>
    <row r="11" spans="1:4">
      <c r="A11" s="4" t="s">
        <v>374</v>
      </c>
    </row>
    <row r="12" spans="1:4">
      <c r="A12" s="4" t="s">
        <v>375</v>
      </c>
      <c r="B12" s="4" t="s">
        <v>284</v>
      </c>
    </row>
    <row r="13" spans="1:4">
      <c r="A13" s="4" t="s">
        <v>287</v>
      </c>
      <c r="B13" s="4" t="s">
        <v>288</v>
      </c>
    </row>
    <row r="14" spans="1:4">
      <c r="A14" s="4" t="s">
        <v>369</v>
      </c>
      <c r="B14" s="7" t="n">
        <v>887000</v>
      </c>
      <c r="C14" s="5" t="n">
        <v>854900</v>
      </c>
    </row>
    <row r="15" spans="1:4">
      <c r="A15" s="4" t="s">
        <v>371</v>
      </c>
      <c r="B15" s="7" t="n">
        <v>887000</v>
      </c>
      <c r="C15" s="5" t="n">
        <v>854900</v>
      </c>
    </row>
    <row r="16" spans="1:4">
      <c r="A16" s="4" t="s">
        <v>376</v>
      </c>
    </row>
    <row r="17" spans="1:4">
      <c r="A17" s="4" t="s">
        <v>375</v>
      </c>
      <c r="B17" s="4" t="s">
        <v>284</v>
      </c>
    </row>
    <row r="18" spans="1:4">
      <c r="A18" s="4" t="s">
        <v>287</v>
      </c>
      <c r="B18" s="4" t="s">
        <v>288</v>
      </c>
    </row>
    <row r="19" spans="1:4">
      <c r="A19" s="4" t="s">
        <v>369</v>
      </c>
      <c r="B19" s="7" t="n">
        <v>10000</v>
      </c>
      <c r="C19" s="5" t="n">
        <v>2406194</v>
      </c>
    </row>
    <row r="20" spans="1:4">
      <c r="A20" s="4" t="s">
        <v>371</v>
      </c>
      <c r="B20" s="7" t="n">
        <v>10000</v>
      </c>
      <c r="C20" s="5" t="n">
        <v>2406194</v>
      </c>
    </row>
    <row r="21" spans="1:4">
      <c r="A21" s="4" t="s">
        <v>377</v>
      </c>
    </row>
    <row r="22" spans="1:4">
      <c r="A22" s="4" t="s">
        <v>287</v>
      </c>
      <c r="B22" s="4" t="s">
        <v>288</v>
      </c>
    </row>
    <row r="23" spans="1:4">
      <c r="A23" s="4" t="s">
        <v>369</v>
      </c>
      <c r="B23" s="7" t="n">
        <v>843335</v>
      </c>
      <c r="C23" s="5" t="n">
        <v>833335</v>
      </c>
    </row>
    <row r="24" spans="1:4">
      <c r="A24" s="4" t="s">
        <v>371</v>
      </c>
      <c r="B24" s="7" t="n">
        <v>843335</v>
      </c>
      <c r="C24" s="5" t="n">
        <v>833335</v>
      </c>
    </row>
    <row r="25" spans="1:4">
      <c r="A25" s="4" t="s">
        <v>378</v>
      </c>
    </row>
    <row r="26" spans="1:4">
      <c r="A26" s="4" t="s">
        <v>375</v>
      </c>
      <c r="B26" s="4" t="s">
        <v>284</v>
      </c>
    </row>
    <row r="27" spans="1:4">
      <c r="A27" s="4" t="s">
        <v>379</v>
      </c>
    </row>
    <row r="28" spans="1:4">
      <c r="A28" s="4" t="s">
        <v>375</v>
      </c>
      <c r="B28" s="4" t="s">
        <v>380</v>
      </c>
    </row>
    <row r="29" spans="1:4">
      <c r="A29" s="4" t="s">
        <v>381</v>
      </c>
    </row>
    <row r="30" spans="1:4">
      <c r="A30" s="4" t="s">
        <v>287</v>
      </c>
      <c r="B30" s="4" t="s">
        <v>288</v>
      </c>
    </row>
    <row r="31" spans="1:4">
      <c r="A31" s="4" t="s">
        <v>369</v>
      </c>
      <c r="B31" s="7" t="n">
        <v>6149498</v>
      </c>
    </row>
    <row r="32" spans="1:4">
      <c r="A32" s="4" t="s">
        <v>371</v>
      </c>
      <c r="B32" s="7" t="n">
        <v>6149498</v>
      </c>
    </row>
    <row r="33" spans="1:4">
      <c r="A33" s="4" t="s">
        <v>382</v>
      </c>
    </row>
    <row r="34" spans="1:4">
      <c r="A34" s="4" t="s">
        <v>375</v>
      </c>
      <c r="B34" s="4" t="s">
        <v>383</v>
      </c>
    </row>
    <row r="35" spans="1:4">
      <c r="A35" s="4" t="s">
        <v>384</v>
      </c>
    </row>
    <row r="36" spans="1:4">
      <c r="A36" s="4" t="s">
        <v>375</v>
      </c>
      <c r="B36" s="4" t="s">
        <v>380</v>
      </c>
    </row>
    <row r="37" spans="1:4">
      <c r="A37" s="4" t="s">
        <v>385</v>
      </c>
    </row>
    <row r="38" spans="1:4">
      <c r="A38" s="4" t="s">
        <v>369</v>
      </c>
      <c r="B38" s="7" t="n">
        <v>7889833</v>
      </c>
      <c r="C38" s="5" t="n">
        <v>4094429</v>
      </c>
    </row>
    <row r="39" spans="1:4">
      <c r="A39" s="4" t="s">
        <v>371</v>
      </c>
      <c r="B39" s="5" t="n">
        <v>7889833</v>
      </c>
      <c r="C39" s="5" t="n">
        <v>4094429</v>
      </c>
    </row>
    <row r="40" spans="1:4">
      <c r="A40" s="4" t="s">
        <v>386</v>
      </c>
      <c r="B40" s="5" t="n">
        <v>7889833</v>
      </c>
      <c r="C40" s="5" t="n">
        <v>4094429</v>
      </c>
    </row>
    <row r="41" spans="1:4">
      <c r="A41" s="4" t="s">
        <v>372</v>
      </c>
      <c r="B41" s="7" t="n">
        <v>7889833</v>
      </c>
      <c r="C41" s="5" t="n">
        <v>4094429</v>
      </c>
    </row>
    <row r="42" spans="1:4">
      <c r="A42" s="4" t="s">
        <v>387</v>
      </c>
    </row>
    <row r="43" spans="1:4">
      <c r="A43" s="4" t="s">
        <v>375</v>
      </c>
      <c r="B43" s="4" t="s">
        <v>388</v>
      </c>
    </row>
    <row r="44" spans="1:4">
      <c r="A44" s="4" t="s">
        <v>287</v>
      </c>
      <c r="B44" s="4" t="s">
        <v>288</v>
      </c>
    </row>
    <row r="45" spans="1:4">
      <c r="A45" s="4" t="s">
        <v>369</v>
      </c>
      <c r="B45" s="7" t="n">
        <v>300000</v>
      </c>
      <c r="C45" s="5" t="n">
        <v>500000</v>
      </c>
    </row>
    <row r="46" spans="1:4">
      <c r="A46" s="4" t="s">
        <v>371</v>
      </c>
      <c r="B46" s="7" t="n">
        <v>300000</v>
      </c>
      <c r="C46" s="7" t="n">
        <v>500000</v>
      </c>
    </row>
    <row r="47" spans="1:4">
      <c r="A47" s="4" t="s">
        <v>389</v>
      </c>
    </row>
    <row r="48" spans="1:4">
      <c r="A48" s="4" t="s">
        <v>375</v>
      </c>
      <c r="D48" s="4" t="s">
        <v>388</v>
      </c>
    </row>
    <row r="49" spans="1:4">
      <c r="A49" s="4" t="s">
        <v>287</v>
      </c>
      <c r="C49" s="4" t="s">
        <v>288</v>
      </c>
    </row>
    <row r="50" spans="1:4">
      <c r="A50" s="4" t="s">
        <v>369</v>
      </c>
      <c r="C50" s="7" t="n">
        <v>50000</v>
      </c>
    </row>
    <row r="51" spans="1:4">
      <c r="A51" s="4" t="s">
        <v>371</v>
      </c>
      <c r="C51" s="5" t="n">
        <v>50000</v>
      </c>
    </row>
    <row r="52" spans="1:4">
      <c r="A52" s="4" t="s">
        <v>390</v>
      </c>
    </row>
    <row r="53" spans="1:4">
      <c r="A53" s="4" t="s">
        <v>287</v>
      </c>
      <c r="B53" s="4" t="s">
        <v>288</v>
      </c>
    </row>
    <row r="54" spans="1:4">
      <c r="A54" s="4" t="s">
        <v>369</v>
      </c>
      <c r="B54" s="7" t="n">
        <v>400000</v>
      </c>
      <c r="C54" s="5" t="n">
        <v>514340</v>
      </c>
    </row>
    <row r="55" spans="1:4">
      <c r="A55" s="4" t="s">
        <v>371</v>
      </c>
      <c r="B55" s="7" t="n">
        <v>400000</v>
      </c>
      <c r="C55" s="5" t="n">
        <v>514340</v>
      </c>
    </row>
    <row r="56" spans="1:4">
      <c r="A56" s="4" t="s">
        <v>391</v>
      </c>
    </row>
    <row r="57" spans="1:4">
      <c r="A57" s="4" t="s">
        <v>375</v>
      </c>
      <c r="B57" s="4" t="s">
        <v>284</v>
      </c>
    </row>
    <row r="58" spans="1:4">
      <c r="A58" s="4" t="s">
        <v>392</v>
      </c>
    </row>
    <row r="59" spans="1:4">
      <c r="A59" s="4" t="s">
        <v>375</v>
      </c>
      <c r="B59" s="4" t="s">
        <v>380</v>
      </c>
    </row>
    <row r="60" spans="1:4">
      <c r="A60" s="4" t="s">
        <v>393</v>
      </c>
    </row>
    <row r="61" spans="1:4">
      <c r="A61" s="4" t="s">
        <v>287</v>
      </c>
      <c r="B61" s="4" t="s">
        <v>288</v>
      </c>
    </row>
    <row r="62" spans="1:4">
      <c r="A62" s="4" t="s">
        <v>369</v>
      </c>
      <c r="B62" s="7" t="n">
        <v>850510</v>
      </c>
      <c r="C62" s="5" t="n">
        <v>860510</v>
      </c>
    </row>
    <row r="63" spans="1:4">
      <c r="A63" s="4" t="s">
        <v>371</v>
      </c>
      <c r="B63" s="7" t="n">
        <v>850510</v>
      </c>
      <c r="C63" s="5" t="n">
        <v>860510</v>
      </c>
    </row>
    <row r="64" spans="1:4">
      <c r="A64" s="4" t="s">
        <v>394</v>
      </c>
    </row>
    <row r="65" spans="1:4">
      <c r="A65" s="4" t="s">
        <v>375</v>
      </c>
      <c r="B65" s="4" t="s">
        <v>284</v>
      </c>
    </row>
    <row r="66" spans="1:4">
      <c r="A66" s="4" t="s">
        <v>395</v>
      </c>
    </row>
    <row r="67" spans="1:4">
      <c r="A67" s="4" t="s">
        <v>375</v>
      </c>
      <c r="B67" s="4" t="s">
        <v>380</v>
      </c>
    </row>
    <row r="68" spans="1:4">
      <c r="A68" s="4" t="s">
        <v>396</v>
      </c>
    </row>
    <row r="69" spans="1:4">
      <c r="A69" s="4" t="s">
        <v>375</v>
      </c>
      <c r="B69" s="4" t="s">
        <v>284</v>
      </c>
    </row>
    <row r="70" spans="1:4">
      <c r="A70" s="4" t="s">
        <v>287</v>
      </c>
      <c r="B70" s="4" t="s">
        <v>288</v>
      </c>
    </row>
    <row r="71" spans="1:4">
      <c r="A71" s="4" t="s">
        <v>369</v>
      </c>
      <c r="B71" s="7" t="n">
        <v>915751</v>
      </c>
    </row>
    <row r="72" spans="1:4">
      <c r="A72" s="4" t="s">
        <v>371</v>
      </c>
      <c r="B72" s="5" t="n">
        <v>915751</v>
      </c>
    </row>
    <row r="73" spans="1:4">
      <c r="A73" s="4" t="s">
        <v>397</v>
      </c>
    </row>
    <row r="74" spans="1:4">
      <c r="A74" s="4" t="s">
        <v>369</v>
      </c>
      <c r="B74" s="5" t="n">
        <v>2466261</v>
      </c>
      <c r="C74" s="5" t="n">
        <v>1924850</v>
      </c>
    </row>
    <row r="75" spans="1:4">
      <c r="A75" s="4" t="s">
        <v>371</v>
      </c>
      <c r="B75" s="5" t="n">
        <v>2466261</v>
      </c>
      <c r="C75" s="5" t="n">
        <v>1924850</v>
      </c>
    </row>
    <row r="76" spans="1:4">
      <c r="A76" s="4" t="s">
        <v>386</v>
      </c>
      <c r="B76" s="5" t="n">
        <v>2466261</v>
      </c>
      <c r="C76" s="5" t="n">
        <v>1924850</v>
      </c>
    </row>
    <row r="77" spans="1:4">
      <c r="A77" s="4" t="s">
        <v>372</v>
      </c>
      <c r="B77" s="7" t="n">
        <v>2466261</v>
      </c>
      <c r="C77" s="7" t="n">
        <v>19248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59"/>
    <col customWidth="1" max="2" min="2" width="37"/>
    <col customWidth="1" max="3" min="3" width="27"/>
  </cols>
  <sheetData>
    <row r="1" spans="1:3">
      <c r="A1" s="1" t="s">
        <v>398</v>
      </c>
      <c r="B1" s="2" t="s">
        <v>1</v>
      </c>
      <c r="C1" s="2" t="s">
        <v>249</v>
      </c>
    </row>
    <row r="2" spans="1:3">
      <c r="B2" s="2" t="s">
        <v>399</v>
      </c>
      <c r="C2" s="2" t="s">
        <v>400</v>
      </c>
    </row>
    <row r="3" spans="1:3">
      <c r="A3" s="4" t="s">
        <v>369</v>
      </c>
      <c r="B3" s="7" t="n">
        <v>24309390</v>
      </c>
      <c r="C3" s="7" t="n">
        <v>18276376</v>
      </c>
    </row>
    <row r="4" spans="1:3">
      <c r="A4" s="4" t="s">
        <v>370</v>
      </c>
      <c r="B4" s="5" t="n">
        <v>2623682</v>
      </c>
      <c r="C4" s="5" t="n">
        <v>1580133</v>
      </c>
    </row>
    <row r="5" spans="1:3">
      <c r="A5" s="4" t="s">
        <v>401</v>
      </c>
      <c r="B5" s="7" t="n">
        <v>21685708</v>
      </c>
      <c r="C5" s="7" t="n">
        <v>16696243</v>
      </c>
    </row>
    <row r="6" spans="1:3">
      <c r="A6" s="4" t="s">
        <v>402</v>
      </c>
      <c r="B6" s="5" t="n">
        <v>3848488</v>
      </c>
      <c r="C6" s="5" t="n">
        <v>3483068</v>
      </c>
    </row>
    <row r="7" spans="1:3">
      <c r="A7" s="4" t="s">
        <v>403</v>
      </c>
      <c r="B7" s="7" t="n">
        <v>10573853</v>
      </c>
      <c r="C7" s="7" t="n">
        <v>9205007</v>
      </c>
    </row>
    <row r="8" spans="1:3">
      <c r="A8" s="4" t="s">
        <v>404</v>
      </c>
      <c r="B8" s="7" t="n">
        <v>281761</v>
      </c>
      <c r="C8" s="5" t="n">
        <v>997957</v>
      </c>
    </row>
    <row r="9" spans="1:3">
      <c r="A9" s="4" t="s">
        <v>279</v>
      </c>
    </row>
    <row r="10" spans="1:3">
      <c r="A10" s="4" t="s">
        <v>405</v>
      </c>
      <c r="B10" s="9" t="n">
        <v>3.05</v>
      </c>
    </row>
    <row r="11" spans="1:3">
      <c r="A11" s="4" t="s">
        <v>281</v>
      </c>
    </row>
    <row r="12" spans="1:3">
      <c r="A12" s="4" t="s">
        <v>405</v>
      </c>
      <c r="B12" s="9" t="n">
        <v>7.6</v>
      </c>
    </row>
    <row r="13" spans="1:3">
      <c r="A13" s="4" t="s">
        <v>320</v>
      </c>
    </row>
    <row r="14" spans="1:3">
      <c r="A14" s="4" t="s">
        <v>375</v>
      </c>
      <c r="B14" s="4" t="s">
        <v>284</v>
      </c>
    </row>
    <row r="15" spans="1:3">
      <c r="A15" s="4" t="s">
        <v>287</v>
      </c>
      <c r="B15" s="4" t="s">
        <v>268</v>
      </c>
    </row>
    <row r="16" spans="1:3">
      <c r="A16" s="4" t="s">
        <v>405</v>
      </c>
      <c r="B16" s="9" t="n">
        <v>3.05</v>
      </c>
    </row>
    <row r="17" spans="1:3">
      <c r="A17" s="4" t="s">
        <v>369</v>
      </c>
      <c r="B17" s="7" t="n">
        <v>300000</v>
      </c>
      <c r="C17" s="5" t="n">
        <v>300000</v>
      </c>
    </row>
    <row r="18" spans="1:3">
      <c r="A18" s="4" t="s">
        <v>401</v>
      </c>
      <c r="B18" s="7" t="n">
        <v>300000</v>
      </c>
      <c r="C18" s="7" t="n">
        <v>300000</v>
      </c>
    </row>
    <row r="19" spans="1:3">
      <c r="A19" s="4" t="s">
        <v>402</v>
      </c>
      <c r="B19" s="5" t="n">
        <v>98285</v>
      </c>
      <c r="C19" s="5" t="n">
        <v>98285</v>
      </c>
    </row>
    <row r="20" spans="1:3">
      <c r="A20" s="4" t="s">
        <v>406</v>
      </c>
    </row>
    <row r="21" spans="1:3">
      <c r="A21" s="4" t="s">
        <v>375</v>
      </c>
      <c r="B21" s="4" t="s">
        <v>284</v>
      </c>
    </row>
    <row r="22" spans="1:3">
      <c r="A22" s="4" t="s">
        <v>369</v>
      </c>
      <c r="B22" s="7" t="n">
        <v>480747</v>
      </c>
      <c r="C22" s="7" t="n">
        <v>452168</v>
      </c>
    </row>
    <row r="23" spans="1:3">
      <c r="A23" s="4" t="s">
        <v>401</v>
      </c>
      <c r="B23" s="7" t="n">
        <v>480747</v>
      </c>
      <c r="C23" s="7" t="n">
        <v>452168</v>
      </c>
    </row>
    <row r="24" spans="1:3">
      <c r="A24" s="4" t="s">
        <v>402</v>
      </c>
      <c r="B24" s="5" t="n">
        <v>165647</v>
      </c>
      <c r="C24" s="5" t="n">
        <v>152986</v>
      </c>
    </row>
    <row r="25" spans="1:3">
      <c r="A25" s="4" t="s">
        <v>407</v>
      </c>
    </row>
    <row r="26" spans="1:3">
      <c r="A26" s="4" t="s">
        <v>287</v>
      </c>
      <c r="B26" s="4" t="s">
        <v>288</v>
      </c>
    </row>
    <row r="27" spans="1:3">
      <c r="A27" s="4" t="s">
        <v>405</v>
      </c>
      <c r="B27" s="9" t="n">
        <v>3.05</v>
      </c>
    </row>
    <row r="28" spans="1:3">
      <c r="A28" s="4" t="s">
        <v>408</v>
      </c>
    </row>
    <row r="29" spans="1:3">
      <c r="A29" s="4" t="s">
        <v>287</v>
      </c>
      <c r="B29" s="4" t="s">
        <v>293</v>
      </c>
    </row>
    <row r="30" spans="1:3">
      <c r="A30" s="4" t="s">
        <v>405</v>
      </c>
      <c r="B30" s="9" t="n">
        <v>3.6</v>
      </c>
    </row>
    <row r="31" spans="1:3">
      <c r="A31" s="4" t="s">
        <v>409</v>
      </c>
    </row>
    <row r="32" spans="1:3">
      <c r="A32" s="4" t="s">
        <v>375</v>
      </c>
      <c r="B32" s="4" t="s">
        <v>284</v>
      </c>
    </row>
    <row r="33" spans="1:3">
      <c r="A33" s="4" t="s">
        <v>287</v>
      </c>
      <c r="B33" s="4" t="s">
        <v>293</v>
      </c>
    </row>
    <row r="34" spans="1:3">
      <c r="A34" s="4" t="s">
        <v>405</v>
      </c>
      <c r="B34" s="9" t="n">
        <v>4.5</v>
      </c>
    </row>
    <row r="35" spans="1:3">
      <c r="A35" s="4" t="s">
        <v>369</v>
      </c>
      <c r="B35" s="7" t="n">
        <v>881070</v>
      </c>
      <c r="C35" s="7" t="n">
        <v>2904800</v>
      </c>
    </row>
    <row r="36" spans="1:3">
      <c r="A36" s="4" t="s">
        <v>370</v>
      </c>
      <c r="B36" s="5" t="n">
        <v>649</v>
      </c>
      <c r="C36" s="5" t="n">
        <v>104389</v>
      </c>
    </row>
    <row r="37" spans="1:3">
      <c r="A37" s="4" t="s">
        <v>401</v>
      </c>
      <c r="B37" s="7" t="n">
        <v>880421</v>
      </c>
      <c r="C37" s="7" t="n">
        <v>2800411</v>
      </c>
    </row>
    <row r="38" spans="1:3">
      <c r="A38" s="4" t="s">
        <v>402</v>
      </c>
      <c r="B38" s="5" t="n">
        <v>234200</v>
      </c>
      <c r="C38" s="5" t="n">
        <v>889115</v>
      </c>
    </row>
    <row r="39" spans="1:3">
      <c r="A39" s="4" t="s">
        <v>282</v>
      </c>
    </row>
    <row r="40" spans="1:3">
      <c r="A40" s="4" t="s">
        <v>375</v>
      </c>
      <c r="B40" s="4" t="s">
        <v>284</v>
      </c>
    </row>
    <row r="41" spans="1:3">
      <c r="A41" s="4" t="s">
        <v>369</v>
      </c>
      <c r="B41" s="7" t="n">
        <v>3720174</v>
      </c>
      <c r="C41" s="7" t="n">
        <v>8126129</v>
      </c>
    </row>
    <row r="42" spans="1:3">
      <c r="A42" s="4" t="s">
        <v>370</v>
      </c>
      <c r="B42" s="5" t="n">
        <v>145837</v>
      </c>
      <c r="C42" s="5" t="n">
        <v>1475744</v>
      </c>
    </row>
    <row r="43" spans="1:3">
      <c r="A43" s="4" t="s">
        <v>401</v>
      </c>
      <c r="B43" s="7" t="n">
        <v>3574337</v>
      </c>
      <c r="C43" s="7" t="n">
        <v>6650385</v>
      </c>
    </row>
    <row r="44" spans="1:3">
      <c r="A44" s="4" t="s">
        <v>402</v>
      </c>
      <c r="B44" s="5" t="n">
        <v>967687</v>
      </c>
      <c r="C44" s="5" t="n">
        <v>2193687</v>
      </c>
    </row>
    <row r="45" spans="1:3">
      <c r="A45" s="4" t="s">
        <v>286</v>
      </c>
    </row>
    <row r="46" spans="1:3">
      <c r="A46" s="4" t="s">
        <v>287</v>
      </c>
      <c r="B46" s="4" t="s">
        <v>288</v>
      </c>
    </row>
    <row r="47" spans="1:3">
      <c r="A47" s="4" t="s">
        <v>287</v>
      </c>
      <c r="B47" s="4" t="s">
        <v>289</v>
      </c>
    </row>
    <row r="48" spans="1:3">
      <c r="A48" s="4" t="s">
        <v>405</v>
      </c>
      <c r="B48" s="9" t="n">
        <v>3.6</v>
      </c>
    </row>
    <row r="49" spans="1:3">
      <c r="A49" s="4" t="s">
        <v>292</v>
      </c>
    </row>
    <row r="50" spans="1:3">
      <c r="A50" s="4" t="s">
        <v>287</v>
      </c>
      <c r="B50" s="4" t="s">
        <v>293</v>
      </c>
    </row>
    <row r="51" spans="1:3">
      <c r="A51" s="4" t="s">
        <v>405</v>
      </c>
      <c r="B51" s="9" t="n">
        <v>4.5</v>
      </c>
    </row>
    <row r="52" spans="1:3">
      <c r="A52" s="4" t="s">
        <v>295</v>
      </c>
    </row>
    <row r="53" spans="1:3">
      <c r="A53" s="4" t="s">
        <v>375</v>
      </c>
      <c r="B53" s="4" t="s">
        <v>284</v>
      </c>
    </row>
    <row r="54" spans="1:3">
      <c r="A54" s="4" t="s">
        <v>287</v>
      </c>
      <c r="B54" s="4" t="s">
        <v>293</v>
      </c>
    </row>
    <row r="55" spans="1:3">
      <c r="A55" s="4" t="s">
        <v>369</v>
      </c>
      <c r="B55" s="7" t="n">
        <v>8097305</v>
      </c>
    </row>
    <row r="56" spans="1:3">
      <c r="A56" s="4" t="s">
        <v>370</v>
      </c>
      <c r="B56" s="5" t="n">
        <v>2477196</v>
      </c>
    </row>
    <row r="57" spans="1:3">
      <c r="A57" s="4" t="s">
        <v>401</v>
      </c>
      <c r="B57" s="7" t="n">
        <v>5620109</v>
      </c>
    </row>
    <row r="58" spans="1:3">
      <c r="A58" s="4" t="s">
        <v>402</v>
      </c>
      <c r="B58" s="5" t="n">
        <v>2241804</v>
      </c>
    </row>
    <row r="59" spans="1:3">
      <c r="A59" s="4" t="s">
        <v>296</v>
      </c>
    </row>
    <row r="60" spans="1:3">
      <c r="A60" s="4" t="s">
        <v>287</v>
      </c>
      <c r="B60" s="4" t="s">
        <v>288</v>
      </c>
    </row>
    <row r="61" spans="1:3">
      <c r="A61" s="4" t="s">
        <v>405</v>
      </c>
      <c r="B61" s="9" t="n">
        <v>3.5</v>
      </c>
    </row>
    <row r="62" spans="1:3">
      <c r="A62" s="4" t="s">
        <v>297</v>
      </c>
    </row>
    <row r="63" spans="1:3">
      <c r="A63" s="4" t="s">
        <v>287</v>
      </c>
      <c r="B63" s="4" t="s">
        <v>293</v>
      </c>
    </row>
    <row r="64" spans="1:3">
      <c r="A64" s="4" t="s">
        <v>405</v>
      </c>
      <c r="B64" s="9" t="n">
        <v>7.6</v>
      </c>
    </row>
    <row r="65" spans="1:3">
      <c r="A65" s="4" t="s">
        <v>410</v>
      </c>
    </row>
    <row r="66" spans="1:3">
      <c r="A66" s="4" t="s">
        <v>369</v>
      </c>
      <c r="B66" s="7" t="n">
        <v>13479296</v>
      </c>
      <c r="C66" s="7" t="n">
        <v>11783097</v>
      </c>
    </row>
    <row r="67" spans="1:3">
      <c r="A67" s="4" t="s">
        <v>370</v>
      </c>
      <c r="B67" s="5" t="n">
        <v>2623682</v>
      </c>
      <c r="C67" s="5" t="n">
        <v>1580133</v>
      </c>
    </row>
    <row r="68" spans="1:3">
      <c r="A68" s="4" t="s">
        <v>401</v>
      </c>
      <c r="B68" s="7" t="n">
        <v>10855614</v>
      </c>
      <c r="C68" s="7" t="n">
        <v>10202964</v>
      </c>
    </row>
    <row r="69" spans="1:3">
      <c r="A69" s="4" t="s">
        <v>402</v>
      </c>
      <c r="B69" s="5" t="n">
        <v>3707623</v>
      </c>
      <c r="C69" s="5" t="n">
        <v>3334073</v>
      </c>
    </row>
    <row r="70" spans="1:3">
      <c r="A70" s="4" t="s">
        <v>411</v>
      </c>
      <c r="B70" s="7" t="n">
        <v>12802744</v>
      </c>
      <c r="C70" s="7" t="n">
        <v>10499303</v>
      </c>
    </row>
    <row r="71" spans="1:3">
      <c r="A71" s="4" t="s">
        <v>412</v>
      </c>
      <c r="B71" s="5" t="n">
        <v>676552</v>
      </c>
      <c r="C71" s="5" t="n">
        <v>1283794</v>
      </c>
    </row>
    <row r="72" spans="1:3">
      <c r="A72" s="4" t="s">
        <v>413</v>
      </c>
      <c r="B72" s="5" t="n">
        <v>2228891</v>
      </c>
      <c r="C72" s="5" t="n">
        <v>1294296</v>
      </c>
    </row>
    <row r="73" spans="1:3">
      <c r="A73" s="4" t="s">
        <v>414</v>
      </c>
      <c r="B73" s="5" t="n">
        <v>394791</v>
      </c>
      <c r="C73" s="5" t="n">
        <v>285837</v>
      </c>
    </row>
    <row r="74" spans="1:3">
      <c r="A74" s="4" t="s">
        <v>403</v>
      </c>
      <c r="B74" s="5" t="n">
        <v>10573853</v>
      </c>
      <c r="C74" s="5" t="n">
        <v>9205007</v>
      </c>
    </row>
    <row r="75" spans="1:3">
      <c r="A75" s="4" t="s">
        <v>404</v>
      </c>
      <c r="B75" s="7" t="n">
        <v>281761</v>
      </c>
      <c r="C75" s="7" t="n">
        <v>997957</v>
      </c>
    </row>
    <row r="76" spans="1:3">
      <c r="A76" s="4" t="s">
        <v>415</v>
      </c>
      <c r="B76" s="5" t="n">
        <v>3509426</v>
      </c>
      <c r="C76" s="5" t="n">
        <v>2984161</v>
      </c>
    </row>
    <row r="77" spans="1:3">
      <c r="A77" s="4" t="s">
        <v>416</v>
      </c>
      <c r="B77" s="5" t="n">
        <v>198197</v>
      </c>
      <c r="C77" s="5" t="n">
        <v>349912</v>
      </c>
    </row>
    <row r="78" spans="1:3">
      <c r="A78" s="4" t="s">
        <v>417</v>
      </c>
    </row>
    <row r="79" spans="1:3">
      <c r="A79" s="4" t="s">
        <v>375</v>
      </c>
      <c r="B79" s="4" t="s">
        <v>284</v>
      </c>
    </row>
    <row r="80" spans="1:3">
      <c r="A80" s="4" t="s">
        <v>287</v>
      </c>
      <c r="B80" s="4" t="s">
        <v>288</v>
      </c>
    </row>
    <row r="81" spans="1:3">
      <c r="A81" s="4" t="s">
        <v>405</v>
      </c>
      <c r="B81" s="9" t="n">
        <v>3.3</v>
      </c>
    </row>
    <row r="82" spans="1:3">
      <c r="A82" s="4" t="s">
        <v>369</v>
      </c>
      <c r="B82" s="7" t="n">
        <v>254000</v>
      </c>
      <c r="C82" s="7" t="n">
        <v>254000</v>
      </c>
    </row>
    <row r="83" spans="1:3">
      <c r="A83" s="4" t="s">
        <v>401</v>
      </c>
      <c r="B83" s="7" t="n">
        <v>254000</v>
      </c>
      <c r="C83" s="7" t="n">
        <v>254000</v>
      </c>
    </row>
    <row r="84" spans="1:3">
      <c r="A84" s="4" t="s">
        <v>402</v>
      </c>
      <c r="B84" s="5" t="n">
        <v>82747</v>
      </c>
      <c r="C84" s="5" t="n">
        <v>94532</v>
      </c>
    </row>
    <row r="85" spans="1:3">
      <c r="A85" s="4" t="s">
        <v>418</v>
      </c>
    </row>
    <row r="86" spans="1:3">
      <c r="A86" s="4" t="s">
        <v>375</v>
      </c>
      <c r="B86" s="4" t="s">
        <v>284</v>
      </c>
    </row>
    <row r="87" spans="1:3">
      <c r="A87" s="4" t="s">
        <v>287</v>
      </c>
      <c r="B87" s="4" t="s">
        <v>293</v>
      </c>
    </row>
    <row r="88" spans="1:3">
      <c r="A88" s="4" t="s">
        <v>405</v>
      </c>
      <c r="B88" s="9" t="n">
        <v>4.5</v>
      </c>
    </row>
    <row r="89" spans="1:3">
      <c r="A89" s="4" t="s">
        <v>369</v>
      </c>
      <c r="B89" s="7" t="n">
        <v>220000</v>
      </c>
      <c r="C89" s="7" t="n">
        <v>220000</v>
      </c>
    </row>
    <row r="90" spans="1:3">
      <c r="A90" s="4" t="s">
        <v>401</v>
      </c>
      <c r="B90" s="7" t="n">
        <v>220000</v>
      </c>
      <c r="C90" s="7" t="n">
        <v>220000</v>
      </c>
    </row>
    <row r="91" spans="1:3">
      <c r="A91" s="4" t="s">
        <v>402</v>
      </c>
      <c r="B91" s="5" t="n">
        <v>58118</v>
      </c>
      <c r="C91" s="5" t="n">
        <v>54463</v>
      </c>
    </row>
    <row r="92" spans="1:3">
      <c r="A92" s="4" t="s">
        <v>419</v>
      </c>
    </row>
    <row r="93" spans="1:3">
      <c r="A93" s="4" t="s">
        <v>369</v>
      </c>
      <c r="B93" s="7" t="n">
        <v>474000</v>
      </c>
      <c r="C93" s="7" t="n">
        <v>474000</v>
      </c>
    </row>
    <row r="94" spans="1:3">
      <c r="A94" s="4" t="s">
        <v>401</v>
      </c>
      <c r="B94" s="7" t="n">
        <v>474000</v>
      </c>
      <c r="C94" s="7" t="n">
        <v>474000</v>
      </c>
    </row>
    <row r="95" spans="1:3">
      <c r="A95" s="4" t="s">
        <v>402</v>
      </c>
      <c r="B95" s="5" t="n">
        <v>140865</v>
      </c>
      <c r="C95" s="5" t="n">
        <v>148995</v>
      </c>
    </row>
    <row r="96" spans="1:3">
      <c r="A96" s="4" t="s">
        <v>411</v>
      </c>
      <c r="B96" s="7" t="n">
        <v>474000</v>
      </c>
      <c r="C96" s="7" t="n">
        <v>474000</v>
      </c>
    </row>
    <row r="97" spans="1:3">
      <c r="A97" s="4" t="s">
        <v>420</v>
      </c>
      <c r="B97" s="7" t="n">
        <v>474000</v>
      </c>
      <c r="C97" s="7" t="n">
        <v>474000</v>
      </c>
    </row>
    <row r="98" spans="1:3">
      <c r="A98" s="4" t="s">
        <v>415</v>
      </c>
      <c r="B98" s="5" t="n">
        <v>140865</v>
      </c>
      <c r="C98" s="5" t="n">
        <v>1489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row>
    <row r="3" spans="1:2">
      <c r="A3" s="5" t="n">
        <v>2017</v>
      </c>
      <c r="B3" s="7" t="n">
        <v>21796787</v>
      </c>
    </row>
    <row r="4" spans="1:2">
      <c r="A4" s="5" t="n">
        <v>2018</v>
      </c>
      <c r="B4" s="5" t="n">
        <v>1957012</v>
      </c>
    </row>
    <row r="5" spans="1:2">
      <c r="A5" s="5" t="n">
        <v>2019</v>
      </c>
      <c r="B5" s="5" t="n">
        <v>555591</v>
      </c>
    </row>
    <row r="6" spans="1:2">
      <c r="A6" s="4" t="s">
        <v>113</v>
      </c>
      <c r="B6" s="7" t="n">
        <v>24309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8"/>
    <col customWidth="1" max="4" min="4" width="24"/>
  </cols>
  <sheetData>
    <row r="1" spans="1:4">
      <c r="A1" s="1" t="s">
        <v>424</v>
      </c>
      <c r="B1" s="2" t="s">
        <v>255</v>
      </c>
      <c r="C1" s="2" t="s">
        <v>2</v>
      </c>
      <c r="D1" s="2" t="s">
        <v>30</v>
      </c>
    </row>
    <row r="2" spans="1:4">
      <c r="A2" s="4" t="s">
        <v>258</v>
      </c>
      <c r="B2" s="9" t="n">
        <v>3.6</v>
      </c>
      <c r="C2" s="9" t="n">
        <v>11.5</v>
      </c>
      <c r="D2" s="7" t="n">
        <v>6</v>
      </c>
    </row>
    <row r="3" spans="1:4">
      <c r="A3" s="4" t="s">
        <v>425</v>
      </c>
      <c r="B3" s="4" t="s">
        <v>268</v>
      </c>
      <c r="C3" s="4" t="s">
        <v>269</v>
      </c>
      <c r="D3" s="4" t="s">
        <v>270</v>
      </c>
    </row>
    <row r="4" spans="1:4">
      <c r="A4" s="4" t="s">
        <v>259</v>
      </c>
      <c r="B4" s="4" t="s">
        <v>260</v>
      </c>
      <c r="C4" s="4" t="s">
        <v>261</v>
      </c>
      <c r="D4" s="4" t="s">
        <v>262</v>
      </c>
    </row>
    <row r="5" spans="1:4">
      <c r="A5" s="4" t="s">
        <v>426</v>
      </c>
      <c r="B5" s="4" t="s">
        <v>264</v>
      </c>
      <c r="C5" s="4" t="s">
        <v>265</v>
      </c>
      <c r="D5" s="4" t="s">
        <v>266</v>
      </c>
    </row>
    <row r="6" spans="1:4">
      <c r="A6" s="4" t="s">
        <v>410</v>
      </c>
    </row>
    <row r="7" spans="1:4">
      <c r="A7" s="4" t="s">
        <v>258</v>
      </c>
      <c r="D7" s="7" t="n">
        <v>5</v>
      </c>
    </row>
    <row r="8" spans="1:4">
      <c r="A8" s="4" t="s">
        <v>425</v>
      </c>
      <c r="D8" s="4" t="s">
        <v>268</v>
      </c>
    </row>
    <row r="9" spans="1:4">
      <c r="A9" s="4" t="s">
        <v>427</v>
      </c>
    </row>
    <row r="10" spans="1:4">
      <c r="A10" s="4" t="s">
        <v>428</v>
      </c>
      <c r="D10" s="9" t="n">
        <v>4.5</v>
      </c>
    </row>
    <row r="11" spans="1:4">
      <c r="A11" s="4" t="s">
        <v>259</v>
      </c>
      <c r="D11" s="4" t="s">
        <v>429</v>
      </c>
    </row>
    <row r="12" spans="1:4">
      <c r="A12" s="4" t="s">
        <v>426</v>
      </c>
      <c r="D12" s="4" t="s">
        <v>430</v>
      </c>
    </row>
    <row r="13" spans="1:4">
      <c r="A13" s="4" t="s">
        <v>431</v>
      </c>
    </row>
    <row r="14" spans="1:4">
      <c r="A14" s="4" t="s">
        <v>428</v>
      </c>
      <c r="D14" s="9" t="n">
        <v>4.7</v>
      </c>
    </row>
    <row r="15" spans="1:4">
      <c r="A15" s="4" t="s">
        <v>259</v>
      </c>
      <c r="D15" s="4" t="s">
        <v>432</v>
      </c>
    </row>
    <row r="16" spans="1:4">
      <c r="A16" s="4" t="s">
        <v>426</v>
      </c>
      <c r="D16" s="4" t="s">
        <v>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0314</v>
      </c>
      <c r="C4" s="7" t="n">
        <v>61828</v>
      </c>
      <c r="D4" s="7" t="n">
        <v>366432</v>
      </c>
      <c r="E4" s="7" t="n">
        <v>313908</v>
      </c>
    </row>
    <row r="5" spans="1:5">
      <c r="A5" s="4" t="s">
        <v>82</v>
      </c>
      <c r="B5" s="5" t="n">
        <v>128618</v>
      </c>
      <c r="C5" s="5" t="n">
        <v>20997</v>
      </c>
      <c r="D5" s="5" t="n">
        <v>222130</v>
      </c>
      <c r="E5" s="5" t="n">
        <v>132069</v>
      </c>
    </row>
    <row r="6" spans="1:5">
      <c r="A6" s="4" t="s">
        <v>83</v>
      </c>
      <c r="B6" s="5" t="n">
        <v>11696</v>
      </c>
      <c r="C6" s="5" t="n">
        <v>40831</v>
      </c>
      <c r="D6" s="5" t="n">
        <v>144302</v>
      </c>
      <c r="E6" s="5" t="n">
        <v>181839</v>
      </c>
    </row>
    <row r="7" spans="1:5">
      <c r="A7" s="3" t="s">
        <v>84</v>
      </c>
    </row>
    <row r="8" spans="1:5">
      <c r="A8" s="4" t="s">
        <v>85</v>
      </c>
      <c r="B8" s="5" t="n">
        <v>379344</v>
      </c>
      <c r="C8" s="5" t="n">
        <v>368580</v>
      </c>
      <c r="D8" s="5" t="n">
        <v>2331702</v>
      </c>
      <c r="E8" s="5" t="n">
        <v>1455576</v>
      </c>
    </row>
    <row r="9" spans="1:5">
      <c r="A9" s="4" t="s">
        <v>86</v>
      </c>
      <c r="B9" s="5" t="n">
        <v>214309</v>
      </c>
      <c r="C9" s="5" t="n">
        <v>103680</v>
      </c>
      <c r="D9" s="5" t="n">
        <v>405608</v>
      </c>
      <c r="E9" s="5" t="n">
        <v>282314</v>
      </c>
    </row>
    <row r="10" spans="1:5">
      <c r="A10" s="4" t="s">
        <v>87</v>
      </c>
      <c r="B10" s="5" t="n">
        <v>3223338</v>
      </c>
      <c r="C10" s="5" t="n">
        <v>2655879</v>
      </c>
      <c r="D10" s="5" t="n">
        <v>9536680</v>
      </c>
      <c r="E10" s="5" t="n">
        <v>7204307</v>
      </c>
    </row>
    <row r="11" spans="1:5">
      <c r="A11" s="4" t="s">
        <v>88</v>
      </c>
      <c r="B11" s="5" t="n">
        <v>3816991</v>
      </c>
      <c r="C11" s="5" t="n">
        <v>3128139</v>
      </c>
      <c r="D11" s="5" t="n">
        <v>12273990</v>
      </c>
      <c r="E11" s="5" t="n">
        <v>8942197</v>
      </c>
    </row>
    <row r="12" spans="1:5">
      <c r="A12" s="4" t="s">
        <v>89</v>
      </c>
      <c r="B12" s="5" t="n">
        <v>-3805295</v>
      </c>
      <c r="C12" s="5" t="n">
        <v>-3087308</v>
      </c>
      <c r="D12" s="5" t="n">
        <v>-12129688</v>
      </c>
      <c r="E12" s="5" t="n">
        <v>-8760358</v>
      </c>
    </row>
    <row r="13" spans="1:5">
      <c r="A13" s="3" t="s">
        <v>90</v>
      </c>
    </row>
    <row r="14" spans="1:5">
      <c r="A14" s="4" t="s">
        <v>91</v>
      </c>
      <c r="C14" s="5" t="n">
        <v>1019</v>
      </c>
      <c r="E14" s="5" t="n">
        <v>1019</v>
      </c>
    </row>
    <row r="15" spans="1:5">
      <c r="A15" s="4" t="s">
        <v>92</v>
      </c>
      <c r="C15" s="5" t="n">
        <v>-266736</v>
      </c>
      <c r="E15" s="5" t="n">
        <v>-266736</v>
      </c>
    </row>
    <row r="16" spans="1:5">
      <c r="A16" s="4" t="s">
        <v>93</v>
      </c>
      <c r="B16" s="5" t="n">
        <v>-10542000</v>
      </c>
      <c r="C16" s="5" t="n">
        <v>132000</v>
      </c>
      <c r="D16" s="5" t="n">
        <v>-16204000</v>
      </c>
      <c r="E16" s="5" t="n">
        <v>75110</v>
      </c>
    </row>
    <row r="17" spans="1:5">
      <c r="A17" s="4" t="s">
        <v>94</v>
      </c>
      <c r="C17" s="5" t="n">
        <v>-1444863</v>
      </c>
      <c r="E17" s="5" t="n">
        <v>-1444863</v>
      </c>
    </row>
    <row r="18" spans="1:5">
      <c r="A18" s="4" t="s">
        <v>95</v>
      </c>
      <c r="B18" s="5" t="n">
        <v>-15051</v>
      </c>
      <c r="C18" s="5" t="n">
        <v>3318</v>
      </c>
      <c r="D18" s="5" t="n">
        <v>-36992</v>
      </c>
      <c r="E18" s="5" t="n">
        <v>-56153</v>
      </c>
    </row>
    <row r="19" spans="1:5">
      <c r="A19" s="4" t="s">
        <v>96</v>
      </c>
      <c r="B19" s="5" t="n">
        <v>-2904336</v>
      </c>
      <c r="C19" s="5" t="n">
        <v>-1595625</v>
      </c>
      <c r="D19" s="5" t="n">
        <v>-7164130</v>
      </c>
      <c r="E19" s="5" t="n">
        <v>-3406180</v>
      </c>
    </row>
    <row r="20" spans="1:5">
      <c r="A20" s="4" t="s">
        <v>97</v>
      </c>
      <c r="B20" s="5" t="n">
        <v>-13461387</v>
      </c>
      <c r="C20" s="5" t="n">
        <v>-3170887</v>
      </c>
      <c r="D20" s="5" t="n">
        <v>-23405122</v>
      </c>
      <c r="E20" s="5" t="n">
        <v>-5097803</v>
      </c>
    </row>
    <row r="21" spans="1:5">
      <c r="A21" s="4" t="s">
        <v>98</v>
      </c>
      <c r="B21" s="5" t="n">
        <v>-17266682</v>
      </c>
      <c r="C21" s="5" t="n">
        <v>-6258195</v>
      </c>
      <c r="D21" s="5" t="n">
        <v>-35534810</v>
      </c>
      <c r="E21" s="5" t="n">
        <v>-13858161</v>
      </c>
    </row>
    <row r="22" spans="1:5">
      <c r="A22" s="4" t="s">
        <v>99</v>
      </c>
      <c r="D22" s="5" t="n">
        <v>2400</v>
      </c>
      <c r="E22" s="5" t="n">
        <v>2400</v>
      </c>
    </row>
    <row r="23" spans="1:5">
      <c r="A23" s="4" t="s">
        <v>100</v>
      </c>
      <c r="B23" s="5" t="n">
        <v>-17266682</v>
      </c>
      <c r="C23" s="5" t="n">
        <v>-6258195</v>
      </c>
      <c r="D23" s="5" t="n">
        <v>-35537210</v>
      </c>
      <c r="E23" s="5" t="n">
        <v>-13860561</v>
      </c>
    </row>
    <row r="24" spans="1:5">
      <c r="A24" s="3" t="s">
        <v>101</v>
      </c>
    </row>
    <row r="25" spans="1:5">
      <c r="A25" s="4" t="s">
        <v>102</v>
      </c>
      <c r="B25" s="5" t="n">
        <v>-14203879</v>
      </c>
      <c r="C25" s="5" t="n">
        <v>7065</v>
      </c>
      <c r="D25" s="5" t="n">
        <v>-14616291</v>
      </c>
      <c r="E25" s="5" t="n">
        <v>6280</v>
      </c>
    </row>
    <row r="26" spans="1:5">
      <c r="A26" s="4" t="s">
        <v>103</v>
      </c>
      <c r="B26" s="5" t="n">
        <v>-1090</v>
      </c>
      <c r="C26" s="5" t="n">
        <v>18899</v>
      </c>
      <c r="D26" s="5" t="n">
        <v>-12095</v>
      </c>
      <c r="E26" s="5" t="n">
        <v>46512</v>
      </c>
    </row>
    <row r="27" spans="1:5">
      <c r="A27" s="4" t="s">
        <v>104</v>
      </c>
      <c r="B27" s="5" t="n">
        <v>-14204969</v>
      </c>
      <c r="C27" s="5" t="n">
        <v>25964</v>
      </c>
      <c r="D27" s="5" t="n">
        <v>-14628386</v>
      </c>
      <c r="E27" s="5" t="n">
        <v>52792</v>
      </c>
    </row>
    <row r="28" spans="1:5">
      <c r="A28" s="4" t="s">
        <v>105</v>
      </c>
      <c r="B28" s="7" t="n">
        <v>-31471651</v>
      </c>
      <c r="C28" s="7" t="n">
        <v>-6232231</v>
      </c>
      <c r="D28" s="7" t="n">
        <v>-50165596</v>
      </c>
      <c r="E28" s="7" t="n">
        <v>-13807769</v>
      </c>
    </row>
    <row r="29" spans="1:5">
      <c r="A29" s="4" t="s">
        <v>106</v>
      </c>
      <c r="B29" s="9" t="n">
        <v>-0.5</v>
      </c>
      <c r="C29" s="9" t="n">
        <v>-0.22</v>
      </c>
      <c r="D29" s="9" t="n">
        <v>-1.02</v>
      </c>
      <c r="E29" s="9" t="n">
        <v>-0.48</v>
      </c>
    </row>
    <row r="30" spans="1:5">
      <c r="A30" s="4" t="s">
        <v>107</v>
      </c>
      <c r="B30" s="5" t="n">
        <v>34842353</v>
      </c>
      <c r="C30" s="5" t="n">
        <v>29031346</v>
      </c>
      <c r="D30" s="5" t="n">
        <v>34762315</v>
      </c>
      <c r="E30" s="5" t="n">
        <v>286883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42"/>
    <col customWidth="1" max="3" min="3" width="14"/>
  </cols>
  <sheetData>
    <row r="1" spans="1:3">
      <c r="A1" s="1" t="s">
        <v>434</v>
      </c>
      <c r="B1" s="2" t="s">
        <v>1</v>
      </c>
    </row>
    <row r="2" spans="1:3">
      <c r="B2" s="2" t="s">
        <v>2</v>
      </c>
      <c r="C2" s="2" t="s">
        <v>30</v>
      </c>
    </row>
    <row r="3" spans="1:3">
      <c r="A3" s="4" t="s">
        <v>435</v>
      </c>
      <c r="B3" s="4" t="s">
        <v>436</v>
      </c>
      <c r="C3" s="4" t="s">
        <v>436</v>
      </c>
    </row>
    <row r="4" spans="1:3">
      <c r="A4" s="4" t="s">
        <v>437</v>
      </c>
      <c r="B4" s="4" t="s">
        <v>438</v>
      </c>
      <c r="C4" s="4" t="s">
        <v>439</v>
      </c>
    </row>
    <row r="5" spans="1:3">
      <c r="A5" s="4" t="s">
        <v>440</v>
      </c>
      <c r="B5" s="4" t="s">
        <v>441</v>
      </c>
    </row>
    <row r="6" spans="1:3">
      <c r="A6" s="4" t="s">
        <v>257</v>
      </c>
    </row>
    <row r="7" spans="1:3">
      <c r="A7" s="4" t="s">
        <v>442</v>
      </c>
      <c r="B7" s="4" t="s">
        <v>443</v>
      </c>
    </row>
    <row r="8" spans="1:3">
      <c r="A8" s="4" t="s">
        <v>279</v>
      </c>
    </row>
    <row r="9" spans="1:3">
      <c r="A9" s="4" t="s">
        <v>373</v>
      </c>
      <c r="B9" s="9" t="n">
        <v>3.05</v>
      </c>
    </row>
    <row r="10" spans="1:3">
      <c r="A10" s="4" t="s">
        <v>281</v>
      </c>
    </row>
    <row r="11" spans="1:3">
      <c r="A11" s="4" t="s">
        <v>373</v>
      </c>
      <c r="B11" s="9" t="n">
        <v>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444</v>
      </c>
      <c r="B1" s="2" t="s">
        <v>1</v>
      </c>
      <c r="C1" s="2" t="s">
        <v>249</v>
      </c>
    </row>
    <row r="2" spans="1:3">
      <c r="B2" s="2" t="s">
        <v>2</v>
      </c>
      <c r="C2" s="2" t="s">
        <v>30</v>
      </c>
    </row>
    <row r="3" spans="1:3">
      <c r="A3" s="3" t="s">
        <v>445</v>
      </c>
    </row>
    <row r="4" spans="1:3">
      <c r="A4" s="4" t="s">
        <v>446</v>
      </c>
      <c r="B4" s="5" t="n">
        <v>5024668</v>
      </c>
    </row>
    <row r="5" spans="1:3">
      <c r="A5" s="4" t="s">
        <v>257</v>
      </c>
    </row>
    <row r="6" spans="1:3">
      <c r="A6" s="3" t="s">
        <v>445</v>
      </c>
    </row>
    <row r="7" spans="1:3">
      <c r="A7" s="4" t="s">
        <v>447</v>
      </c>
      <c r="B7" s="5" t="n">
        <v>5024668</v>
      </c>
      <c r="C7" s="5" t="n">
        <v>3530918</v>
      </c>
    </row>
    <row r="8" spans="1:3">
      <c r="A8" s="4" t="s">
        <v>448</v>
      </c>
      <c r="B8" s="4" t="s">
        <v>58</v>
      </c>
      <c r="C8" s="5" t="n">
        <v>1493750</v>
      </c>
    </row>
    <row r="9" spans="1:3">
      <c r="A9" s="4" t="s">
        <v>446</v>
      </c>
      <c r="B9" s="5" t="n">
        <v>5024668</v>
      </c>
      <c r="C9" s="5" t="n">
        <v>50246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56"/>
    <col customWidth="1" max="2" min="2" width="26"/>
  </cols>
  <sheetData>
    <row r="1" spans="1:2">
      <c r="A1" s="1" t="s">
        <v>449</v>
      </c>
      <c r="B1" s="2" t="s">
        <v>1</v>
      </c>
    </row>
    <row r="2" spans="1:2">
      <c r="B2" s="2" t="s">
        <v>450</v>
      </c>
    </row>
    <row r="3" spans="1:2">
      <c r="A3" s="3" t="s">
        <v>451</v>
      </c>
    </row>
    <row r="4" spans="1:2">
      <c r="A4" s="4" t="s">
        <v>452</v>
      </c>
      <c r="B4" s="5" t="n">
        <v>5024668</v>
      </c>
    </row>
    <row r="5" spans="1:2">
      <c r="A5" s="4" t="s">
        <v>453</v>
      </c>
      <c r="B5" s="5" t="n">
        <v>5024668</v>
      </c>
    </row>
    <row r="6" spans="1:2">
      <c r="A6" s="4" t="s">
        <v>454</v>
      </c>
    </row>
    <row r="7" spans="1:2">
      <c r="A7" s="3" t="s">
        <v>451</v>
      </c>
    </row>
    <row r="8" spans="1:2">
      <c r="A8" s="4" t="s">
        <v>452</v>
      </c>
      <c r="B8" s="5" t="n">
        <v>50000</v>
      </c>
    </row>
    <row r="9" spans="1:2">
      <c r="A9" s="4" t="s">
        <v>455</v>
      </c>
      <c r="B9" s="4" t="s">
        <v>456</v>
      </c>
    </row>
    <row r="10" spans="1:2">
      <c r="A10" s="4" t="s">
        <v>457</v>
      </c>
      <c r="B10" s="10" t="n">
        <v>3.3</v>
      </c>
    </row>
    <row r="11" spans="1:2">
      <c r="A11" s="4" t="s">
        <v>453</v>
      </c>
      <c r="B11" s="5" t="n">
        <v>50000</v>
      </c>
    </row>
    <row r="12" spans="1:2">
      <c r="A12" s="4" t="s">
        <v>457</v>
      </c>
      <c r="B12" s="10" t="n">
        <v>3.3</v>
      </c>
    </row>
    <row r="13" spans="1:2">
      <c r="A13" s="4" t="s">
        <v>458</v>
      </c>
    </row>
    <row r="14" spans="1:2">
      <c r="A14" s="3" t="s">
        <v>451</v>
      </c>
    </row>
    <row r="15" spans="1:2">
      <c r="A15" s="4" t="s">
        <v>452</v>
      </c>
      <c r="B15" s="5" t="n">
        <v>2225036</v>
      </c>
    </row>
    <row r="16" spans="1:2">
      <c r="A16" s="4" t="s">
        <v>455</v>
      </c>
      <c r="B16" s="4" t="s">
        <v>269</v>
      </c>
    </row>
    <row r="17" spans="1:2">
      <c r="A17" s="4" t="s">
        <v>457</v>
      </c>
      <c r="B17" s="10" t="n">
        <v>3.5</v>
      </c>
    </row>
    <row r="18" spans="1:2">
      <c r="A18" s="4" t="s">
        <v>453</v>
      </c>
      <c r="B18" s="5" t="n">
        <v>2225036</v>
      </c>
    </row>
    <row r="19" spans="1:2">
      <c r="A19" s="4" t="s">
        <v>457</v>
      </c>
      <c r="B19" s="10" t="n">
        <v>3.5</v>
      </c>
    </row>
    <row r="20" spans="1:2">
      <c r="A20" s="4" t="s">
        <v>459</v>
      </c>
    </row>
    <row r="21" spans="1:2">
      <c r="A21" s="3" t="s">
        <v>451</v>
      </c>
    </row>
    <row r="22" spans="1:2">
      <c r="A22" s="4" t="s">
        <v>452</v>
      </c>
      <c r="B22" s="5" t="n">
        <v>2275036</v>
      </c>
    </row>
    <row r="23" spans="1:2">
      <c r="A23" s="4" t="s">
        <v>453</v>
      </c>
      <c r="B23" s="5" t="n">
        <v>2275036</v>
      </c>
    </row>
    <row r="24" spans="1:2">
      <c r="A24" s="4" t="s">
        <v>460</v>
      </c>
    </row>
    <row r="25" spans="1:2">
      <c r="A25" s="3" t="s">
        <v>451</v>
      </c>
    </row>
    <row r="26" spans="1:2">
      <c r="A26" s="4" t="s">
        <v>452</v>
      </c>
      <c r="B26" s="5" t="n">
        <v>1145465</v>
      </c>
    </row>
    <row r="27" spans="1:2">
      <c r="A27" s="4" t="s">
        <v>455</v>
      </c>
      <c r="B27" s="4" t="s">
        <v>461</v>
      </c>
    </row>
    <row r="28" spans="1:2">
      <c r="A28" s="4" t="s">
        <v>457</v>
      </c>
      <c r="B28" s="10" t="n">
        <v>3.5</v>
      </c>
    </row>
    <row r="29" spans="1:2">
      <c r="A29" s="4" t="s">
        <v>453</v>
      </c>
      <c r="B29" s="5" t="n">
        <v>1145465</v>
      </c>
    </row>
    <row r="30" spans="1:2">
      <c r="A30" s="4" t="s">
        <v>457</v>
      </c>
      <c r="B30" s="10" t="n">
        <v>3.5</v>
      </c>
    </row>
    <row r="31" spans="1:2">
      <c r="A31" s="4" t="s">
        <v>462</v>
      </c>
    </row>
    <row r="32" spans="1:2">
      <c r="A32" s="3" t="s">
        <v>451</v>
      </c>
    </row>
    <row r="33" spans="1:2">
      <c r="A33" s="4" t="s">
        <v>452</v>
      </c>
      <c r="B33" s="5" t="n">
        <v>1145465</v>
      </c>
    </row>
    <row r="34" spans="1:2">
      <c r="A34" s="4" t="s">
        <v>453</v>
      </c>
      <c r="B34" s="5" t="n">
        <v>1145465</v>
      </c>
    </row>
    <row r="35" spans="1:2">
      <c r="A35" s="4" t="s">
        <v>463</v>
      </c>
    </row>
    <row r="36" spans="1:2">
      <c r="A36" s="3" t="s">
        <v>451</v>
      </c>
    </row>
    <row r="37" spans="1:2">
      <c r="A37" s="4" t="s">
        <v>452</v>
      </c>
      <c r="B37" s="5" t="n">
        <v>110417</v>
      </c>
    </row>
    <row r="38" spans="1:2">
      <c r="A38" s="4" t="s">
        <v>455</v>
      </c>
      <c r="B38" s="4" t="s">
        <v>464</v>
      </c>
    </row>
    <row r="39" spans="1:2">
      <c r="A39" s="4" t="s">
        <v>457</v>
      </c>
      <c r="B39" s="10" t="n">
        <v>4.9</v>
      </c>
    </row>
    <row r="40" spans="1:2">
      <c r="A40" s="4" t="s">
        <v>453</v>
      </c>
      <c r="B40" s="5" t="n">
        <v>110417</v>
      </c>
    </row>
    <row r="41" spans="1:2">
      <c r="A41" s="4" t="s">
        <v>457</v>
      </c>
      <c r="B41" s="10" t="n">
        <v>4.9</v>
      </c>
    </row>
    <row r="42" spans="1:2">
      <c r="A42" s="4" t="s">
        <v>465</v>
      </c>
    </row>
    <row r="43" spans="1:2">
      <c r="A43" s="3" t="s">
        <v>451</v>
      </c>
    </row>
    <row r="44" spans="1:2">
      <c r="A44" s="4" t="s">
        <v>452</v>
      </c>
      <c r="B44" s="5" t="n">
        <v>110417</v>
      </c>
    </row>
    <row r="45" spans="1:2">
      <c r="A45" s="4" t="s">
        <v>453</v>
      </c>
      <c r="B45" s="5" t="n">
        <v>110417</v>
      </c>
    </row>
    <row r="46" spans="1:2">
      <c r="A46" s="4" t="s">
        <v>466</v>
      </c>
    </row>
    <row r="47" spans="1:2">
      <c r="A47" s="3" t="s">
        <v>451</v>
      </c>
    </row>
    <row r="48" spans="1:2">
      <c r="A48" s="4" t="s">
        <v>452</v>
      </c>
      <c r="B48" s="5" t="n">
        <v>118750</v>
      </c>
    </row>
    <row r="49" spans="1:2">
      <c r="A49" s="4" t="s">
        <v>455</v>
      </c>
      <c r="B49" s="4" t="s">
        <v>467</v>
      </c>
    </row>
    <row r="50" spans="1:2">
      <c r="A50" s="4" t="s">
        <v>457</v>
      </c>
      <c r="B50" s="10" t="n">
        <v>4.5</v>
      </c>
    </row>
    <row r="51" spans="1:2">
      <c r="A51" s="4" t="s">
        <v>453</v>
      </c>
      <c r="B51" s="5" t="n">
        <v>118750</v>
      </c>
    </row>
    <row r="52" spans="1:2">
      <c r="A52" s="4" t="s">
        <v>457</v>
      </c>
      <c r="B52" s="10" t="n">
        <v>4.5</v>
      </c>
    </row>
    <row r="53" spans="1:2">
      <c r="A53" s="4" t="s">
        <v>468</v>
      </c>
    </row>
    <row r="54" spans="1:2">
      <c r="A54" s="3" t="s">
        <v>451</v>
      </c>
    </row>
    <row r="55" spans="1:2">
      <c r="A55" s="4" t="s">
        <v>452</v>
      </c>
      <c r="B55" s="5" t="n">
        <v>75000</v>
      </c>
    </row>
    <row r="56" spans="1:2">
      <c r="A56" s="4" t="s">
        <v>455</v>
      </c>
      <c r="B56" s="4" t="s">
        <v>469</v>
      </c>
    </row>
    <row r="57" spans="1:2">
      <c r="A57" s="4" t="s">
        <v>457</v>
      </c>
      <c r="B57" s="10" t="n">
        <v>4.7</v>
      </c>
    </row>
    <row r="58" spans="1:2">
      <c r="A58" s="4" t="s">
        <v>453</v>
      </c>
      <c r="B58" s="5" t="n">
        <v>75000</v>
      </c>
    </row>
    <row r="59" spans="1:2">
      <c r="A59" s="4" t="s">
        <v>457</v>
      </c>
      <c r="B59" s="10" t="n">
        <v>4.7</v>
      </c>
    </row>
    <row r="60" spans="1:2">
      <c r="A60" s="4" t="s">
        <v>470</v>
      </c>
    </row>
    <row r="61" spans="1:2">
      <c r="A61" s="3" t="s">
        <v>451</v>
      </c>
    </row>
    <row r="62" spans="1:2">
      <c r="A62" s="4" t="s">
        <v>452</v>
      </c>
      <c r="B62" s="5" t="n">
        <v>1300000</v>
      </c>
    </row>
    <row r="63" spans="1:2">
      <c r="A63" s="4" t="s">
        <v>455</v>
      </c>
      <c r="B63" s="4" t="s">
        <v>471</v>
      </c>
    </row>
    <row r="64" spans="1:2">
      <c r="A64" s="4" t="s">
        <v>457</v>
      </c>
      <c r="B64" s="5" t="n">
        <v>5</v>
      </c>
    </row>
    <row r="65" spans="1:2">
      <c r="A65" s="4" t="s">
        <v>453</v>
      </c>
      <c r="B65" s="5" t="n">
        <v>1300000</v>
      </c>
    </row>
    <row r="66" spans="1:2">
      <c r="A66" s="4" t="s">
        <v>457</v>
      </c>
      <c r="B66" s="5" t="n">
        <v>5</v>
      </c>
    </row>
    <row r="67" spans="1:2">
      <c r="A67" s="4" t="s">
        <v>472</v>
      </c>
    </row>
    <row r="68" spans="1:2">
      <c r="A68" s="3" t="s">
        <v>451</v>
      </c>
    </row>
    <row r="69" spans="1:2">
      <c r="A69" s="4" t="s">
        <v>452</v>
      </c>
      <c r="B69" s="5" t="n">
        <v>1493750</v>
      </c>
    </row>
    <row r="70" spans="1:2">
      <c r="A70" s="4" t="s">
        <v>453</v>
      </c>
      <c r="B70" s="5" t="n">
        <v>1493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3</v>
      </c>
      <c r="B1" s="2" t="s">
        <v>1</v>
      </c>
      <c r="C1" s="2" t="s">
        <v>249</v>
      </c>
    </row>
    <row r="2" spans="1:3">
      <c r="B2" s="2" t="s">
        <v>2</v>
      </c>
      <c r="C2" s="2" t="s">
        <v>30</v>
      </c>
    </row>
    <row r="3" spans="1:3">
      <c r="A3" s="3" t="s">
        <v>474</v>
      </c>
    </row>
    <row r="4" spans="1:3">
      <c r="A4" s="4" t="s">
        <v>475</v>
      </c>
      <c r="B4" s="5" t="n">
        <v>6955200</v>
      </c>
      <c r="C4" s="5" t="n">
        <v>4753335</v>
      </c>
    </row>
    <row r="5" spans="1:3">
      <c r="A5" s="4" t="s">
        <v>476</v>
      </c>
      <c r="C5" s="5" t="n">
        <v>2596200</v>
      </c>
    </row>
    <row r="6" spans="1:3">
      <c r="A6" s="4" t="s">
        <v>477</v>
      </c>
      <c r="C6" s="5" t="n">
        <v>-15866</v>
      </c>
    </row>
    <row r="7" spans="1:3">
      <c r="A7" s="4" t="s">
        <v>478</v>
      </c>
      <c r="B7" s="5" t="n">
        <v>-211111</v>
      </c>
      <c r="C7" s="5" t="n">
        <v>-378469</v>
      </c>
    </row>
    <row r="8" spans="1:3">
      <c r="A8" s="4" t="s">
        <v>479</v>
      </c>
      <c r="B8" s="5" t="n">
        <v>6744089</v>
      </c>
      <c r="C8" s="5" t="n">
        <v>6955200</v>
      </c>
    </row>
    <row r="9" spans="1:3">
      <c r="A9" s="4" t="s">
        <v>480</v>
      </c>
      <c r="B9" s="5" t="n">
        <v>5432373</v>
      </c>
      <c r="C9" s="5" t="n">
        <v>4372667</v>
      </c>
    </row>
    <row r="10" spans="1:3">
      <c r="A10" s="4" t="s">
        <v>481</v>
      </c>
      <c r="B10" s="5" t="n">
        <v>2255911</v>
      </c>
      <c r="C10" s="5" t="n">
        <v>2044800</v>
      </c>
    </row>
    <row r="11" spans="1:3">
      <c r="A11" s="3" t="s">
        <v>482</v>
      </c>
    </row>
    <row r="12" spans="1:3">
      <c r="A12" s="4" t="s">
        <v>475</v>
      </c>
      <c r="B12" s="9" t="n">
        <v>4.1</v>
      </c>
      <c r="C12" s="9" t="n">
        <v>3.6</v>
      </c>
    </row>
    <row r="13" spans="1:3">
      <c r="A13" s="4" t="s">
        <v>476</v>
      </c>
      <c r="C13" s="10" t="n">
        <v>4.97</v>
      </c>
    </row>
    <row r="14" spans="1:3">
      <c r="A14" s="4" t="s">
        <v>477</v>
      </c>
      <c r="C14" s="10" t="n">
        <v>3.6</v>
      </c>
    </row>
    <row r="15" spans="1:3">
      <c r="A15" s="4" t="s">
        <v>478</v>
      </c>
      <c r="B15" s="5" t="n">
        <v>5</v>
      </c>
      <c r="C15" s="10" t="n">
        <v>3.91</v>
      </c>
    </row>
    <row r="16" spans="1:3">
      <c r="A16" s="4" t="s">
        <v>479</v>
      </c>
      <c r="B16" s="10" t="n">
        <v>4.07</v>
      </c>
      <c r="C16" s="10" t="n">
        <v>4.1</v>
      </c>
    </row>
    <row r="17" spans="1:3">
      <c r="A17" s="4" t="s">
        <v>480</v>
      </c>
      <c r="B17" s="9" t="n">
        <v>3.85</v>
      </c>
      <c r="C17" s="9" t="n">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483</v>
      </c>
      <c r="B1" s="2" t="s">
        <v>484</v>
      </c>
      <c r="C1" s="2" t="s">
        <v>485</v>
      </c>
      <c r="D1" s="2" t="s">
        <v>486</v>
      </c>
      <c r="E1" s="2" t="s">
        <v>255</v>
      </c>
      <c r="F1" s="2" t="s">
        <v>2</v>
      </c>
      <c r="G1" s="2" t="s">
        <v>79</v>
      </c>
      <c r="H1" s="2" t="s">
        <v>30</v>
      </c>
      <c r="I1" s="2" t="s">
        <v>487</v>
      </c>
      <c r="J1" s="2" t="s">
        <v>488</v>
      </c>
      <c r="K1" s="2" t="s">
        <v>489</v>
      </c>
    </row>
    <row r="2" spans="1:11">
      <c r="A2" s="4" t="s">
        <v>452</v>
      </c>
      <c r="F2" s="5" t="n">
        <v>5024668</v>
      </c>
    </row>
    <row r="3" spans="1:11">
      <c r="A3" s="4" t="s">
        <v>490</v>
      </c>
      <c r="F3" s="7" t="n">
        <v>26804000</v>
      </c>
    </row>
    <row r="4" spans="1:11">
      <c r="A4" s="4" t="s">
        <v>491</v>
      </c>
      <c r="F4" s="7" t="n">
        <v>210079</v>
      </c>
    </row>
    <row r="5" spans="1:11">
      <c r="A5" s="4" t="s">
        <v>492</v>
      </c>
      <c r="F5" s="5" t="n">
        <v>75000</v>
      </c>
    </row>
    <row r="6" spans="1:11">
      <c r="A6" s="4" t="s">
        <v>120</v>
      </c>
      <c r="F6" s="7" t="n">
        <v>3751371</v>
      </c>
      <c r="G6" s="7" t="n">
        <v>2259834</v>
      </c>
    </row>
    <row r="7" spans="1:11">
      <c r="A7" s="4" t="s">
        <v>493</v>
      </c>
    </row>
    <row r="8" spans="1:11">
      <c r="A8" s="4" t="s">
        <v>494</v>
      </c>
      <c r="C8" s="9" t="n">
        <v>15.32</v>
      </c>
    </row>
    <row r="9" spans="1:11">
      <c r="A9" s="4" t="s">
        <v>495</v>
      </c>
      <c r="C9" s="7" t="n">
        <v>13000000</v>
      </c>
    </row>
    <row r="10" spans="1:11">
      <c r="A10" s="4" t="s">
        <v>496</v>
      </c>
    </row>
    <row r="11" spans="1:11">
      <c r="A11" s="4" t="s">
        <v>494</v>
      </c>
      <c r="C11" s="9" t="n">
        <v>3.68</v>
      </c>
    </row>
    <row r="12" spans="1:11">
      <c r="A12" s="4" t="s">
        <v>495</v>
      </c>
      <c r="C12" s="7" t="n">
        <v>1000000</v>
      </c>
    </row>
    <row r="13" spans="1:11">
      <c r="A13" s="4" t="s">
        <v>497</v>
      </c>
    </row>
    <row r="14" spans="1:11">
      <c r="A14" s="4" t="s">
        <v>498</v>
      </c>
      <c r="H14" s="5" t="n">
        <v>2596200</v>
      </c>
    </row>
    <row r="15" spans="1:11">
      <c r="A15" s="4" t="s">
        <v>499</v>
      </c>
      <c r="F15" s="9" t="n">
        <v>4.07</v>
      </c>
      <c r="H15" s="9" t="n">
        <v>4.1</v>
      </c>
      <c r="I15" s="9" t="n">
        <v>3.6</v>
      </c>
    </row>
    <row r="16" spans="1:11">
      <c r="A16" s="4" t="s">
        <v>500</v>
      </c>
      <c r="F16" s="5" t="n">
        <v>6744089</v>
      </c>
      <c r="H16" s="5" t="n">
        <v>6955200</v>
      </c>
      <c r="I16" s="5" t="n">
        <v>4753335</v>
      </c>
    </row>
    <row r="17" spans="1:11">
      <c r="A17" s="4" t="s">
        <v>501</v>
      </c>
      <c r="F17" s="7" t="n">
        <v>4500000</v>
      </c>
    </row>
    <row r="18" spans="1:11">
      <c r="A18" s="4" t="s">
        <v>502</v>
      </c>
      <c r="F18" s="4" t="s">
        <v>503</v>
      </c>
    </row>
    <row r="19" spans="1:11">
      <c r="A19" s="4" t="s">
        <v>504</v>
      </c>
    </row>
    <row r="20" spans="1:11">
      <c r="A20" s="4" t="s">
        <v>498</v>
      </c>
      <c r="F20" s="5" t="n">
        <v>300000</v>
      </c>
    </row>
    <row r="21" spans="1:11">
      <c r="A21" s="4" t="s">
        <v>499</v>
      </c>
      <c r="F21" s="9" t="n">
        <v>4.7</v>
      </c>
    </row>
    <row r="22" spans="1:11">
      <c r="A22" s="4" t="s">
        <v>505</v>
      </c>
      <c r="F22" s="4" t="s">
        <v>506</v>
      </c>
    </row>
    <row r="23" spans="1:11">
      <c r="A23" s="4" t="s">
        <v>507</v>
      </c>
    </row>
    <row r="24" spans="1:11">
      <c r="A24" s="4" t="s">
        <v>498</v>
      </c>
      <c r="F24" s="5" t="n">
        <v>2296200</v>
      </c>
    </row>
    <row r="25" spans="1:11">
      <c r="A25" s="4" t="s">
        <v>499</v>
      </c>
      <c r="F25" s="7" t="n">
        <v>5</v>
      </c>
    </row>
    <row r="26" spans="1:11">
      <c r="A26" s="4" t="s">
        <v>505</v>
      </c>
      <c r="F26" s="4" t="s">
        <v>506</v>
      </c>
    </row>
    <row r="27" spans="1:11">
      <c r="A27" s="4" t="s">
        <v>508</v>
      </c>
    </row>
    <row r="28" spans="1:11">
      <c r="A28" s="4" t="s">
        <v>120</v>
      </c>
      <c r="F28" s="7" t="n">
        <v>3800000</v>
      </c>
      <c r="G28" s="7" t="n">
        <v>2300000</v>
      </c>
    </row>
    <row r="29" spans="1:11">
      <c r="A29" s="4" t="s">
        <v>257</v>
      </c>
    </row>
    <row r="30" spans="1:11">
      <c r="A30" s="4" t="s">
        <v>452</v>
      </c>
      <c r="F30" s="5" t="n">
        <v>3320501</v>
      </c>
    </row>
    <row r="31" spans="1:11">
      <c r="A31" s="4" t="s">
        <v>509</v>
      </c>
      <c r="E31" s="9" t="n">
        <v>3.6</v>
      </c>
      <c r="F31" s="9" t="n">
        <v>11.5</v>
      </c>
      <c r="H31" s="7" t="n">
        <v>6</v>
      </c>
    </row>
    <row r="32" spans="1:11">
      <c r="A32" s="4" t="s">
        <v>510</v>
      </c>
    </row>
    <row r="33" spans="1:11">
      <c r="A33" s="4" t="s">
        <v>511</v>
      </c>
      <c r="F33" s="5" t="n">
        <v>2309914</v>
      </c>
    </row>
    <row r="34" spans="1:11">
      <c r="A34" s="4" t="s">
        <v>512</v>
      </c>
      <c r="F34" s="7" t="n">
        <v>1</v>
      </c>
    </row>
    <row r="35" spans="1:11">
      <c r="A35" s="4" t="s">
        <v>509</v>
      </c>
      <c r="F35" s="9" t="n">
        <v>11.5</v>
      </c>
    </row>
    <row r="36" spans="1:11">
      <c r="A36" s="4" t="s">
        <v>513</v>
      </c>
    </row>
    <row r="37" spans="1:11">
      <c r="A37" s="4" t="s">
        <v>511</v>
      </c>
      <c r="F37" s="5" t="n">
        <v>2390761</v>
      </c>
    </row>
    <row r="38" spans="1:11">
      <c r="A38" s="4" t="s">
        <v>509</v>
      </c>
      <c r="F38" s="9" t="n">
        <v>12.5</v>
      </c>
    </row>
    <row r="39" spans="1:11">
      <c r="A39" s="4" t="s">
        <v>514</v>
      </c>
    </row>
    <row r="40" spans="1:11">
      <c r="A40" s="4" t="s">
        <v>515</v>
      </c>
      <c r="E40" s="5" t="n">
        <v>3020501</v>
      </c>
    </row>
    <row r="41" spans="1:11">
      <c r="A41" s="4" t="s">
        <v>516</v>
      </c>
      <c r="E41" s="10" t="n">
        <v>2.5</v>
      </c>
    </row>
    <row r="42" spans="1:11">
      <c r="A42" s="4" t="s">
        <v>517</v>
      </c>
      <c r="E42" s="7" t="n">
        <v>7551253</v>
      </c>
    </row>
    <row r="43" spans="1:11">
      <c r="A43" s="4" t="s">
        <v>518</v>
      </c>
      <c r="E43" s="5" t="n">
        <v>300000</v>
      </c>
    </row>
    <row r="44" spans="1:11">
      <c r="A44" s="4" t="s">
        <v>519</v>
      </c>
      <c r="D44" s="9" t="n">
        <v>3.5</v>
      </c>
      <c r="E44" s="9" t="n">
        <v>3.5</v>
      </c>
    </row>
    <row r="45" spans="1:11">
      <c r="A45" s="4" t="s">
        <v>452</v>
      </c>
      <c r="K45" s="5" t="n">
        <v>2225036</v>
      </c>
    </row>
    <row r="46" spans="1:11">
      <c r="A46" s="4" t="s">
        <v>490</v>
      </c>
      <c r="D46" s="7" t="n">
        <v>1800000</v>
      </c>
      <c r="K46" s="7" t="n">
        <v>7068000</v>
      </c>
    </row>
    <row r="47" spans="1:11">
      <c r="A47" s="4" t="s">
        <v>520</v>
      </c>
      <c r="D47" s="5" t="n">
        <v>1095465</v>
      </c>
    </row>
    <row r="48" spans="1:11">
      <c r="A48" s="4" t="s">
        <v>491</v>
      </c>
      <c r="D48" s="7" t="n">
        <v>3800000</v>
      </c>
    </row>
    <row r="49" spans="1:11">
      <c r="A49" s="4" t="s">
        <v>521</v>
      </c>
      <c r="D49" s="5" t="n">
        <v>1095465</v>
      </c>
    </row>
    <row r="50" spans="1:11">
      <c r="A50" s="4" t="s">
        <v>522</v>
      </c>
      <c r="D50" s="7" t="n">
        <v>1800000</v>
      </c>
    </row>
    <row r="51" spans="1:11">
      <c r="A51" s="4" t="s">
        <v>523</v>
      </c>
      <c r="D51" s="5" t="n">
        <v>4115966</v>
      </c>
    </row>
    <row r="52" spans="1:11">
      <c r="A52" s="4" t="s">
        <v>524</v>
      </c>
    </row>
    <row r="53" spans="1:11">
      <c r="A53" s="4" t="s">
        <v>494</v>
      </c>
      <c r="C53" s="9" t="n">
        <v>4.5</v>
      </c>
    </row>
    <row r="54" spans="1:11">
      <c r="A54" s="4" t="s">
        <v>525</v>
      </c>
      <c r="B54" s="7" t="n">
        <v>720000</v>
      </c>
    </row>
    <row r="55" spans="1:11">
      <c r="A55" s="4" t="s">
        <v>526</v>
      </c>
    </row>
    <row r="56" spans="1:11">
      <c r="A56" s="4" t="s">
        <v>527</v>
      </c>
      <c r="C56" s="7" t="n">
        <v>17000000</v>
      </c>
    </row>
    <row r="57" spans="1:11">
      <c r="A57" s="4" t="s">
        <v>494</v>
      </c>
      <c r="C57" s="9" t="n">
        <v>4.5</v>
      </c>
    </row>
    <row r="58" spans="1:11">
      <c r="A58" s="4" t="s">
        <v>528</v>
      </c>
      <c r="C58" s="7" t="n">
        <v>13000000</v>
      </c>
    </row>
    <row r="59" spans="1:11">
      <c r="A59" s="4" t="s">
        <v>529</v>
      </c>
      <c r="B59" s="5" t="n">
        <v>3777778</v>
      </c>
    </row>
    <row r="60" spans="1:11">
      <c r="A60" s="4" t="s">
        <v>530</v>
      </c>
    </row>
    <row r="61" spans="1:11">
      <c r="A61" s="4" t="s">
        <v>527</v>
      </c>
      <c r="C61" s="5" t="n">
        <v>3000000</v>
      </c>
    </row>
    <row r="62" spans="1:11">
      <c r="A62" s="4" t="s">
        <v>494</v>
      </c>
      <c r="B62" s="9" t="n">
        <v>4.5</v>
      </c>
    </row>
    <row r="63" spans="1:11">
      <c r="A63" s="4" t="s">
        <v>528</v>
      </c>
      <c r="C63" s="7" t="n">
        <v>1000000</v>
      </c>
    </row>
    <row r="64" spans="1:11">
      <c r="A64" s="4" t="s">
        <v>529</v>
      </c>
      <c r="B64" s="5" t="n">
        <v>666667</v>
      </c>
    </row>
    <row r="65" spans="1:11">
      <c r="A65" s="4" t="s">
        <v>531</v>
      </c>
    </row>
    <row r="66" spans="1:11">
      <c r="A66" s="4" t="s">
        <v>519</v>
      </c>
      <c r="D66" s="9" t="n">
        <v>3.5</v>
      </c>
    </row>
    <row r="67" spans="1:11">
      <c r="A67" s="4" t="s">
        <v>452</v>
      </c>
      <c r="J67" s="5" t="n">
        <v>1095465</v>
      </c>
    </row>
    <row r="68" spans="1:11">
      <c r="A68" s="4" t="s">
        <v>490</v>
      </c>
      <c r="J68" s="7" t="n">
        <v>2545000</v>
      </c>
    </row>
    <row r="69" spans="1:11">
      <c r="A69" s="4" t="s">
        <v>492</v>
      </c>
      <c r="D69" s="5" t="n">
        <v>1095465</v>
      </c>
    </row>
    <row r="70" spans="1:11">
      <c r="A70" s="4" t="s">
        <v>532</v>
      </c>
      <c r="D70" s="7" t="n">
        <v>3500000</v>
      </c>
    </row>
    <row r="71" spans="1:11">
      <c r="A71" s="4" t="s">
        <v>533</v>
      </c>
    </row>
    <row r="72" spans="1:11">
      <c r="A72" s="4" t="s">
        <v>523</v>
      </c>
      <c r="D72" s="5" t="n">
        <v>3320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534</v>
      </c>
      <c r="B1" s="2" t="s">
        <v>422</v>
      </c>
    </row>
    <row r="2" spans="1:2">
      <c r="A2" s="3" t="s">
        <v>535</v>
      </c>
    </row>
    <row r="3" spans="1:2">
      <c r="A3" s="4" t="s">
        <v>536</v>
      </c>
      <c r="B3" s="7" t="n">
        <v>137206</v>
      </c>
    </row>
    <row r="4" spans="1:2">
      <c r="A4" s="5" t="n">
        <v>2018</v>
      </c>
      <c r="B4" s="5" t="n">
        <v>537731</v>
      </c>
    </row>
    <row r="5" spans="1:2">
      <c r="A5" s="5" t="n">
        <v>2019</v>
      </c>
      <c r="B5" s="5" t="n">
        <v>150755</v>
      </c>
    </row>
    <row r="6" spans="1:2">
      <c r="A6" s="5" t="n">
        <v>2020</v>
      </c>
      <c r="B6" s="5" t="n">
        <v>2240</v>
      </c>
    </row>
    <row r="7" spans="1:2">
      <c r="A7" s="4" t="s">
        <v>113</v>
      </c>
      <c r="B7" s="7" t="n">
        <v>8279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7"/>
    <col customWidth="1" max="5" min="5" width="21"/>
    <col customWidth="1" max="6" min="6" width="21"/>
    <col customWidth="1" max="7" min="7" width="31"/>
    <col customWidth="1" max="8" min="8" width="21"/>
    <col customWidth="1" max="9" min="9" width="31"/>
    <col customWidth="1" max="10" min="10" width="21"/>
    <col customWidth="1" max="11" min="11" width="24"/>
    <col customWidth="1" max="12" min="12" width="21"/>
    <col customWidth="1" max="13" min="13" width="30"/>
    <col customWidth="1" max="14" min="14" width="24"/>
    <col customWidth="1" max="15" min="15" width="24"/>
  </cols>
  <sheetData>
    <row r="1" spans="1:15">
      <c r="A1" s="1" t="s">
        <v>537</v>
      </c>
      <c r="B1" s="2" t="s">
        <v>538</v>
      </c>
      <c r="C1" s="2" t="s">
        <v>539</v>
      </c>
      <c r="D1" s="2" t="s">
        <v>540</v>
      </c>
      <c r="E1" s="2" t="s">
        <v>301</v>
      </c>
      <c r="F1" s="2" t="s">
        <v>541</v>
      </c>
      <c r="G1" s="2" t="s">
        <v>542</v>
      </c>
      <c r="H1" s="2" t="s">
        <v>308</v>
      </c>
      <c r="I1" s="2" t="s">
        <v>542</v>
      </c>
      <c r="J1" s="2" t="s">
        <v>308</v>
      </c>
      <c r="K1" s="2" t="s">
        <v>311</v>
      </c>
      <c r="L1" s="2" t="s">
        <v>543</v>
      </c>
      <c r="M1" s="2" t="s">
        <v>544</v>
      </c>
      <c r="N1" s="2" t="s">
        <v>313</v>
      </c>
      <c r="O1" s="2" t="s">
        <v>314</v>
      </c>
    </row>
    <row r="2" spans="1:15">
      <c r="A2" s="4" t="s">
        <v>545</v>
      </c>
      <c r="I2" s="7" t="n">
        <v>4500</v>
      </c>
    </row>
    <row r="3" spans="1:15">
      <c r="A3" s="4" t="s">
        <v>546</v>
      </c>
      <c r="G3" s="7" t="n">
        <v>134585</v>
      </c>
      <c r="H3" s="7" t="n">
        <v>151958</v>
      </c>
      <c r="I3" s="7" t="n">
        <v>427687</v>
      </c>
      <c r="J3" s="7" t="n">
        <v>443921</v>
      </c>
    </row>
    <row r="4" spans="1:15">
      <c r="A4" s="4" t="s">
        <v>331</v>
      </c>
    </row>
    <row r="5" spans="1:15">
      <c r="A5" s="4" t="s">
        <v>325</v>
      </c>
      <c r="E5" s="7" t="n">
        <v>13000000</v>
      </c>
    </row>
    <row r="6" spans="1:15">
      <c r="A6" s="4" t="s">
        <v>326</v>
      </c>
      <c r="G6" s="9" t="n">
        <v>1.16</v>
      </c>
      <c r="I6" s="9" t="n">
        <v>1.16</v>
      </c>
      <c r="N6" s="9" t="n">
        <v>12.08</v>
      </c>
    </row>
    <row r="7" spans="1:15">
      <c r="A7" s="4" t="s">
        <v>547</v>
      </c>
    </row>
    <row r="8" spans="1:15">
      <c r="A8" s="4" t="s">
        <v>333</v>
      </c>
      <c r="F8" s="12" t="n">
        <v>14318186400</v>
      </c>
    </row>
    <row r="9" spans="1:15">
      <c r="A9" s="4" t="s">
        <v>335</v>
      </c>
      <c r="K9" s="12" t="n">
        <v>1335</v>
      </c>
      <c r="O9" s="12" t="n">
        <v>14600</v>
      </c>
    </row>
    <row r="10" spans="1:15">
      <c r="A10" s="4" t="s">
        <v>548</v>
      </c>
    </row>
    <row r="11" spans="1:15">
      <c r="A11" s="4" t="s">
        <v>325</v>
      </c>
      <c r="D11" s="7" t="n">
        <v>31800000</v>
      </c>
    </row>
    <row r="12" spans="1:15">
      <c r="A12" s="4" t="s">
        <v>326</v>
      </c>
      <c r="D12" s="9" t="n">
        <v>4.79</v>
      </c>
    </row>
    <row r="13" spans="1:15">
      <c r="A13" s="4" t="s">
        <v>549</v>
      </c>
      <c r="D13" s="4" t="s">
        <v>550</v>
      </c>
      <c r="M13" s="4" t="s">
        <v>550</v>
      </c>
    </row>
    <row r="14" spans="1:15">
      <c r="A14" s="4" t="s">
        <v>551</v>
      </c>
    </row>
    <row r="15" spans="1:15">
      <c r="A15" s="4" t="s">
        <v>325</v>
      </c>
      <c r="D15" s="7" t="n">
        <v>36000000000</v>
      </c>
    </row>
    <row r="16" spans="1:15">
      <c r="A16" s="4" t="s">
        <v>324</v>
      </c>
      <c r="D16" s="5" t="n">
        <v>6643559</v>
      </c>
      <c r="M16" s="5" t="n">
        <v>6643559</v>
      </c>
    </row>
    <row r="17" spans="1:15">
      <c r="A17" s="4" t="s">
        <v>335</v>
      </c>
      <c r="M17" s="12" t="n">
        <v>5419</v>
      </c>
    </row>
    <row r="18" spans="1:15">
      <c r="A18" s="4" t="s">
        <v>552</v>
      </c>
    </row>
    <row r="19" spans="1:15">
      <c r="A19" s="4" t="s">
        <v>553</v>
      </c>
      <c r="D19" s="7" t="n">
        <v>31800000</v>
      </c>
    </row>
    <row r="20" spans="1:15">
      <c r="A20" s="4" t="s">
        <v>554</v>
      </c>
      <c r="D20" s="4" t="s">
        <v>555</v>
      </c>
    </row>
    <row r="21" spans="1:15">
      <c r="A21" s="4" t="s">
        <v>556</v>
      </c>
      <c r="D21" s="4" t="s">
        <v>557</v>
      </c>
    </row>
    <row r="22" spans="1:15">
      <c r="A22" s="4" t="s">
        <v>558</v>
      </c>
    </row>
    <row r="23" spans="1:15">
      <c r="A23" s="4" t="s">
        <v>553</v>
      </c>
      <c r="D23" s="7" t="n">
        <v>36000000000</v>
      </c>
    </row>
    <row r="24" spans="1:15">
      <c r="A24" s="4" t="s">
        <v>559</v>
      </c>
    </row>
    <row r="25" spans="1:15">
      <c r="A25" s="4" t="s">
        <v>556</v>
      </c>
      <c r="C25" s="4" t="s">
        <v>268</v>
      </c>
    </row>
    <row r="26" spans="1:15">
      <c r="A26" s="4" t="s">
        <v>560</v>
      </c>
      <c r="C26" s="5" t="n">
        <v>10</v>
      </c>
    </row>
    <row r="27" spans="1:15">
      <c r="A27" s="4" t="s">
        <v>561</v>
      </c>
      <c r="C27" s="5" t="n">
        <v>940000</v>
      </c>
    </row>
    <row r="28" spans="1:15">
      <c r="A28" s="4" t="s">
        <v>562</v>
      </c>
      <c r="C28" s="5" t="n">
        <v>50</v>
      </c>
    </row>
    <row r="29" spans="1:15">
      <c r="A29" s="4" t="s">
        <v>563</v>
      </c>
      <c r="C29" s="7" t="n">
        <v>47000000</v>
      </c>
    </row>
    <row r="30" spans="1:15">
      <c r="A30" s="4" t="s">
        <v>564</v>
      </c>
    </row>
    <row r="31" spans="1:15">
      <c r="A31" s="4" t="s">
        <v>565</v>
      </c>
      <c r="C31" s="7" t="n">
        <v>2500000</v>
      </c>
    </row>
    <row r="32" spans="1:15">
      <c r="A32" s="4" t="s">
        <v>566</v>
      </c>
    </row>
    <row r="33" spans="1:15">
      <c r="A33" s="4" t="s">
        <v>556</v>
      </c>
      <c r="C33" s="4" t="s">
        <v>557</v>
      </c>
    </row>
    <row r="34" spans="1:15">
      <c r="A34" s="4" t="s">
        <v>565</v>
      </c>
      <c r="C34" s="7" t="n">
        <v>5000000</v>
      </c>
    </row>
    <row r="35" spans="1:15">
      <c r="A35" s="4" t="s">
        <v>567</v>
      </c>
    </row>
    <row r="36" spans="1:15">
      <c r="A36" s="4" t="s">
        <v>568</v>
      </c>
      <c r="L36" s="7" t="n">
        <v>3500000</v>
      </c>
    </row>
    <row r="37" spans="1:15">
      <c r="A37" s="4" t="s">
        <v>375</v>
      </c>
      <c r="L37" s="4" t="s">
        <v>383</v>
      </c>
    </row>
    <row r="38" spans="1:15">
      <c r="A38" s="4" t="s">
        <v>569</v>
      </c>
      <c r="L38" s="7" t="n">
        <v>5000000</v>
      </c>
    </row>
    <row r="39" spans="1:15">
      <c r="A39" s="4" t="s">
        <v>570</v>
      </c>
      <c r="L39" s="7" t="n">
        <v>10000000</v>
      </c>
    </row>
    <row r="40" spans="1:15">
      <c r="A40" s="4" t="s">
        <v>571</v>
      </c>
    </row>
    <row r="41" spans="1:15">
      <c r="A41" s="4" t="s">
        <v>556</v>
      </c>
      <c r="B41" s="4" t="s">
        <v>5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69"/>
    <col customWidth="1" max="2" min="2" width="80"/>
    <col customWidth="1" max="3" min="3" width="37"/>
    <col customWidth="1" max="4" min="4" width="4"/>
    <col customWidth="1" max="5" min="5" width="37"/>
    <col customWidth="1" max="6" min="6" width="4"/>
  </cols>
  <sheetData>
    <row r="1" spans="1:6">
      <c r="A1" s="1" t="s">
        <v>573</v>
      </c>
      <c r="C1" s="2" t="s">
        <v>1</v>
      </c>
      <c r="E1" s="2" t="s">
        <v>249</v>
      </c>
    </row>
    <row r="2" spans="1:6">
      <c r="C2" s="2" t="s">
        <v>399</v>
      </c>
      <c r="E2" s="2" t="s">
        <v>574</v>
      </c>
    </row>
    <row r="3" spans="1:6">
      <c r="A3" s="3" t="s">
        <v>575</v>
      </c>
    </row>
    <row r="4" spans="1:6">
      <c r="A4" s="4" t="s">
        <v>576</v>
      </c>
      <c r="C4" s="7" t="n">
        <v>21685708</v>
      </c>
      <c r="E4" s="7" t="n">
        <v>16696243</v>
      </c>
    </row>
    <row r="5" spans="1:6">
      <c r="A5" s="4" t="s">
        <v>402</v>
      </c>
      <c r="C5" s="5" t="n">
        <v>3848488</v>
      </c>
      <c r="E5" s="5" t="n">
        <v>3483068</v>
      </c>
    </row>
    <row r="6" spans="1:6">
      <c r="A6" s="4" t="s">
        <v>577</v>
      </c>
    </row>
    <row r="7" spans="1:6">
      <c r="A7" s="3" t="s">
        <v>575</v>
      </c>
    </row>
    <row r="8" spans="1:6">
      <c r="A8" s="4" t="s">
        <v>578</v>
      </c>
      <c r="C8" s="4" t="s">
        <v>388</v>
      </c>
      <c r="D8" s="4" t="s">
        <v>579</v>
      </c>
      <c r="E8" s="4" t="s">
        <v>388</v>
      </c>
      <c r="F8" s="4" t="s">
        <v>580</v>
      </c>
    </row>
    <row r="9" spans="1:6">
      <c r="A9" s="4" t="s">
        <v>581</v>
      </c>
      <c r="C9" s="4" t="s">
        <v>582</v>
      </c>
      <c r="D9" s="4" t="s">
        <v>579</v>
      </c>
      <c r="E9" s="4" t="s">
        <v>582</v>
      </c>
      <c r="F9" s="4" t="s">
        <v>580</v>
      </c>
    </row>
    <row r="10" spans="1:6">
      <c r="A10" s="4" t="s">
        <v>583</v>
      </c>
      <c r="C10" s="4" t="s">
        <v>288</v>
      </c>
      <c r="D10" s="4" t="s">
        <v>579</v>
      </c>
      <c r="E10" s="4" t="s">
        <v>288</v>
      </c>
      <c r="F10" s="4" t="s">
        <v>580</v>
      </c>
    </row>
    <row r="11" spans="1:6">
      <c r="A11" s="4" t="s">
        <v>576</v>
      </c>
      <c r="B11" s="4" t="s">
        <v>580</v>
      </c>
      <c r="E11" s="7" t="n">
        <v>200000</v>
      </c>
    </row>
    <row r="12" spans="1:6">
      <c r="A12" s="4" t="s">
        <v>584</v>
      </c>
      <c r="C12" s="7" t="n">
        <v>200000</v>
      </c>
      <c r="D12" s="4" t="s">
        <v>579</v>
      </c>
      <c r="E12" s="5" t="n">
        <v>200000</v>
      </c>
      <c r="F12" s="4" t="s">
        <v>580</v>
      </c>
    </row>
    <row r="13" spans="1:6">
      <c r="A13" s="4" t="s">
        <v>585</v>
      </c>
      <c r="B13" s="4" t="s">
        <v>579</v>
      </c>
      <c r="C13" s="5" t="n">
        <v>200000</v>
      </c>
    </row>
    <row r="14" spans="1:6">
      <c r="A14" s="4" t="s">
        <v>586</v>
      </c>
      <c r="C14" s="7" t="n">
        <v>7331</v>
      </c>
      <c r="D14" s="4" t="s">
        <v>579</v>
      </c>
      <c r="E14" s="7" t="n">
        <v>20000</v>
      </c>
      <c r="F14" s="4" t="s">
        <v>580</v>
      </c>
    </row>
    <row r="15" spans="1:6">
      <c r="A15" s="4" t="s">
        <v>577</v>
      </c>
    </row>
    <row r="16" spans="1:6">
      <c r="A16" s="3" t="s">
        <v>575</v>
      </c>
    </row>
    <row r="17" spans="1:6">
      <c r="A17" s="4" t="s">
        <v>578</v>
      </c>
      <c r="C17" s="4" t="s">
        <v>388</v>
      </c>
      <c r="D17" s="4" t="s">
        <v>579</v>
      </c>
      <c r="E17" s="4" t="s">
        <v>388</v>
      </c>
      <c r="F17" s="4" t="s">
        <v>580</v>
      </c>
    </row>
    <row r="18" spans="1:6">
      <c r="A18" s="4" t="s">
        <v>581</v>
      </c>
      <c r="C18" s="4" t="s">
        <v>587</v>
      </c>
      <c r="D18" s="4" t="s">
        <v>579</v>
      </c>
      <c r="E18" s="4" t="s">
        <v>587</v>
      </c>
      <c r="F18" s="4" t="s">
        <v>580</v>
      </c>
    </row>
    <row r="19" spans="1:6">
      <c r="A19" s="4" t="s">
        <v>583</v>
      </c>
      <c r="C19" s="4" t="s">
        <v>288</v>
      </c>
      <c r="D19" s="4" t="s">
        <v>579</v>
      </c>
      <c r="E19" s="4" t="s">
        <v>288</v>
      </c>
      <c r="F19" s="4" t="s">
        <v>580</v>
      </c>
    </row>
    <row r="20" spans="1:6">
      <c r="A20" s="4" t="s">
        <v>576</v>
      </c>
      <c r="C20" s="7" t="n">
        <v>200000</v>
      </c>
      <c r="D20" s="4" t="s">
        <v>579</v>
      </c>
      <c r="E20" s="7" t="n">
        <v>200000</v>
      </c>
      <c r="F20" s="4" t="s">
        <v>580</v>
      </c>
    </row>
    <row r="21" spans="1:6">
      <c r="A21" s="4" t="s">
        <v>584</v>
      </c>
      <c r="C21" s="5" t="n">
        <v>200000</v>
      </c>
      <c r="D21" s="4" t="s">
        <v>579</v>
      </c>
      <c r="E21" s="5" t="n">
        <v>200000</v>
      </c>
      <c r="F21" s="4" t="s">
        <v>580</v>
      </c>
    </row>
    <row r="22" spans="1:6">
      <c r="A22" s="4" t="s">
        <v>586</v>
      </c>
      <c r="C22" s="7" t="n">
        <v>8000</v>
      </c>
      <c r="D22" s="4" t="s">
        <v>579</v>
      </c>
      <c r="E22" s="7" t="n">
        <v>20000</v>
      </c>
      <c r="F22" s="4" t="s">
        <v>580</v>
      </c>
    </row>
    <row r="23" spans="1:6">
      <c r="A23" s="4" t="s">
        <v>577</v>
      </c>
    </row>
    <row r="24" spans="1:6">
      <c r="A24" s="3" t="s">
        <v>575</v>
      </c>
    </row>
    <row r="25" spans="1:6">
      <c r="A25" s="4" t="s">
        <v>578</v>
      </c>
      <c r="C25" s="4" t="s">
        <v>388</v>
      </c>
      <c r="D25" s="4" t="s">
        <v>579</v>
      </c>
      <c r="E25" s="4" t="s">
        <v>388</v>
      </c>
      <c r="F25" s="4" t="s">
        <v>580</v>
      </c>
    </row>
    <row r="26" spans="1:6">
      <c r="A26" s="4" t="s">
        <v>581</v>
      </c>
      <c r="C26" s="4" t="s">
        <v>588</v>
      </c>
      <c r="D26" s="4" t="s">
        <v>579</v>
      </c>
      <c r="E26" s="4" t="s">
        <v>588</v>
      </c>
      <c r="F26" s="4" t="s">
        <v>580</v>
      </c>
    </row>
    <row r="27" spans="1:6">
      <c r="A27" s="4" t="s">
        <v>583</v>
      </c>
      <c r="C27" s="4" t="s">
        <v>288</v>
      </c>
      <c r="D27" s="4" t="s">
        <v>579</v>
      </c>
      <c r="E27" s="4" t="s">
        <v>288</v>
      </c>
      <c r="F27" s="4" t="s">
        <v>580</v>
      </c>
    </row>
    <row r="28" spans="1:6">
      <c r="A28" s="4" t="s">
        <v>576</v>
      </c>
      <c r="C28" s="7" t="n">
        <v>100000</v>
      </c>
      <c r="D28" s="4" t="s">
        <v>579</v>
      </c>
      <c r="E28" s="7" t="n">
        <v>100000</v>
      </c>
      <c r="F28" s="4" t="s">
        <v>580</v>
      </c>
    </row>
    <row r="29" spans="1:6">
      <c r="A29" s="4" t="s">
        <v>584</v>
      </c>
      <c r="C29" s="5" t="n">
        <v>100000</v>
      </c>
      <c r="D29" s="4" t="s">
        <v>579</v>
      </c>
      <c r="E29" s="5" t="n">
        <v>100000</v>
      </c>
      <c r="F29" s="4" t="s">
        <v>580</v>
      </c>
    </row>
    <row r="30" spans="1:6">
      <c r="A30" s="4" t="s">
        <v>586</v>
      </c>
      <c r="C30" s="7" t="n">
        <v>4000</v>
      </c>
      <c r="D30" s="4" t="s">
        <v>579</v>
      </c>
      <c r="E30" s="7" t="n">
        <v>10000</v>
      </c>
      <c r="F30" s="4" t="s">
        <v>580</v>
      </c>
    </row>
    <row r="31" spans="1:6">
      <c r="A31" s="4" t="s">
        <v>577</v>
      </c>
    </row>
    <row r="32" spans="1:6">
      <c r="A32" s="3" t="s">
        <v>575</v>
      </c>
    </row>
    <row r="33" spans="1:6">
      <c r="A33" s="4" t="s">
        <v>578</v>
      </c>
      <c r="C33" s="4" t="s">
        <v>388</v>
      </c>
      <c r="D33" s="4" t="s">
        <v>579</v>
      </c>
      <c r="E33" s="4" t="s">
        <v>388</v>
      </c>
      <c r="F33" s="4" t="s">
        <v>580</v>
      </c>
    </row>
    <row r="34" spans="1:6">
      <c r="A34" s="4" t="s">
        <v>581</v>
      </c>
      <c r="C34" s="4" t="s">
        <v>589</v>
      </c>
      <c r="D34" s="4" t="s">
        <v>579</v>
      </c>
      <c r="E34" s="4" t="s">
        <v>589</v>
      </c>
      <c r="F34" s="4" t="s">
        <v>580</v>
      </c>
    </row>
    <row r="35" spans="1:6">
      <c r="A35" s="4" t="s">
        <v>583</v>
      </c>
      <c r="C35" s="4" t="s">
        <v>288</v>
      </c>
      <c r="D35" s="4" t="s">
        <v>579</v>
      </c>
      <c r="E35" s="4" t="s">
        <v>288</v>
      </c>
      <c r="F35" s="4" t="s">
        <v>580</v>
      </c>
    </row>
    <row r="36" spans="1:6">
      <c r="A36" s="4" t="s">
        <v>576</v>
      </c>
      <c r="B36" s="4" t="s">
        <v>580</v>
      </c>
      <c r="E36" s="7" t="n">
        <v>50000</v>
      </c>
    </row>
    <row r="37" spans="1:6">
      <c r="A37" s="4" t="s">
        <v>584</v>
      </c>
      <c r="C37" s="7" t="n">
        <v>50000</v>
      </c>
      <c r="D37" s="4" t="s">
        <v>579</v>
      </c>
      <c r="E37" s="5" t="n">
        <v>50000</v>
      </c>
      <c r="F37" s="4" t="s">
        <v>580</v>
      </c>
    </row>
    <row r="38" spans="1:6">
      <c r="A38" s="4" t="s">
        <v>585</v>
      </c>
      <c r="B38" s="4" t="s">
        <v>579</v>
      </c>
      <c r="C38" s="5" t="n">
        <v>50000</v>
      </c>
    </row>
    <row r="39" spans="1:6">
      <c r="A39" s="4" t="s">
        <v>586</v>
      </c>
      <c r="C39" s="7" t="n">
        <v>1559</v>
      </c>
      <c r="D39" s="4" t="s">
        <v>579</v>
      </c>
      <c r="E39" s="7" t="n">
        <v>5000</v>
      </c>
      <c r="F39" s="4" t="s">
        <v>580</v>
      </c>
    </row>
    <row r="40" spans="1:6">
      <c r="A40" s="4" t="s">
        <v>577</v>
      </c>
    </row>
    <row r="41" spans="1:6">
      <c r="A41" s="3" t="s">
        <v>575</v>
      </c>
    </row>
    <row r="42" spans="1:6">
      <c r="A42" s="4" t="s">
        <v>578</v>
      </c>
      <c r="C42" s="4" t="s">
        <v>284</v>
      </c>
      <c r="D42" s="4" t="s">
        <v>579</v>
      </c>
      <c r="E42" s="4" t="s">
        <v>284</v>
      </c>
      <c r="F42" s="4" t="s">
        <v>580</v>
      </c>
    </row>
    <row r="43" spans="1:6">
      <c r="A43" s="4" t="s">
        <v>581</v>
      </c>
      <c r="C43" s="4" t="s">
        <v>590</v>
      </c>
      <c r="D43" s="4" t="s">
        <v>579</v>
      </c>
      <c r="E43" s="4" t="s">
        <v>590</v>
      </c>
      <c r="F43" s="4" t="s">
        <v>580</v>
      </c>
    </row>
    <row r="44" spans="1:6">
      <c r="A44" s="4" t="s">
        <v>583</v>
      </c>
      <c r="C44" s="4" t="s">
        <v>288</v>
      </c>
      <c r="D44" s="4" t="s">
        <v>579</v>
      </c>
      <c r="E44" s="4" t="s">
        <v>288</v>
      </c>
      <c r="F44" s="4" t="s">
        <v>580</v>
      </c>
    </row>
    <row r="45" spans="1:6">
      <c r="A45" s="4" t="s">
        <v>576</v>
      </c>
      <c r="C45" s="7" t="n">
        <v>100000</v>
      </c>
      <c r="D45" s="4" t="s">
        <v>579</v>
      </c>
      <c r="E45" s="7" t="n">
        <v>100000</v>
      </c>
      <c r="F45" s="4" t="s">
        <v>580</v>
      </c>
    </row>
    <row r="46" spans="1:6">
      <c r="A46" s="4" t="s">
        <v>584</v>
      </c>
      <c r="C46" s="7" t="n">
        <v>100000</v>
      </c>
      <c r="D46" s="4" t="s">
        <v>579</v>
      </c>
      <c r="E46" s="7" t="n">
        <v>100000</v>
      </c>
      <c r="F46" s="4" t="s">
        <v>580</v>
      </c>
    </row>
    <row r="47" spans="1:6">
      <c r="A47" s="4" t="s">
        <v>591</v>
      </c>
    </row>
    <row r="48" spans="1:6">
      <c r="A48" s="3" t="s">
        <v>575</v>
      </c>
    </row>
    <row r="49" spans="1:6">
      <c r="A49" s="4" t="s">
        <v>578</v>
      </c>
      <c r="B49" s="4" t="s">
        <v>592</v>
      </c>
      <c r="C49" s="4" t="s">
        <v>284</v>
      </c>
      <c r="E49" s="4" t="s">
        <v>284</v>
      </c>
    </row>
    <row r="50" spans="1:6">
      <c r="A50" s="4" t="s">
        <v>581</v>
      </c>
      <c r="B50" s="4" t="s">
        <v>592</v>
      </c>
      <c r="C50" s="4" t="s">
        <v>593</v>
      </c>
      <c r="E50" s="4" t="s">
        <v>593</v>
      </c>
    </row>
    <row r="51" spans="1:6">
      <c r="A51" s="4" t="s">
        <v>583</v>
      </c>
      <c r="B51" s="4" t="s">
        <v>592</v>
      </c>
      <c r="C51" s="4" t="s">
        <v>288</v>
      </c>
      <c r="E51" s="4" t="s">
        <v>288</v>
      </c>
    </row>
    <row r="52" spans="1:6">
      <c r="A52" s="4" t="s">
        <v>576</v>
      </c>
      <c r="B52" s="4" t="s">
        <v>592</v>
      </c>
      <c r="E52" s="7" t="n">
        <v>94340</v>
      </c>
    </row>
    <row r="53" spans="1:6">
      <c r="A53" s="4" t="s">
        <v>584</v>
      </c>
      <c r="B53" s="4" t="s">
        <v>592</v>
      </c>
      <c r="C53" s="7" t="n">
        <v>826105</v>
      </c>
      <c r="E53" s="5" t="n">
        <v>826105</v>
      </c>
    </row>
    <row r="54" spans="1:6">
      <c r="A54" s="4" t="s">
        <v>585</v>
      </c>
      <c r="B54" s="4" t="s">
        <v>592</v>
      </c>
      <c r="C54" s="5" t="n">
        <v>94339</v>
      </c>
      <c r="E54" s="5" t="n">
        <v>731765</v>
      </c>
    </row>
    <row r="55" spans="1:6">
      <c r="A55" s="4" t="s">
        <v>586</v>
      </c>
      <c r="B55" s="4" t="s">
        <v>592</v>
      </c>
      <c r="C55" s="7" t="n">
        <v>61829</v>
      </c>
      <c r="E55" s="7" t="n">
        <v>47822</v>
      </c>
    </row>
    <row r="56" spans="1:6">
      <c r="A56" s="4" t="s">
        <v>594</v>
      </c>
    </row>
    <row r="57" spans="1:6">
      <c r="A57" s="3" t="s">
        <v>575</v>
      </c>
    </row>
    <row r="58" spans="1:6">
      <c r="A58" s="4" t="s">
        <v>578</v>
      </c>
      <c r="B58" s="4" t="s">
        <v>595</v>
      </c>
      <c r="C58" s="4" t="s">
        <v>380</v>
      </c>
      <c r="E58" s="4" t="s">
        <v>380</v>
      </c>
    </row>
    <row r="59" spans="1:6">
      <c r="A59" s="4" t="s">
        <v>581</v>
      </c>
      <c r="B59" s="4" t="s">
        <v>595</v>
      </c>
      <c r="C59" s="4" t="s">
        <v>596</v>
      </c>
      <c r="E59" s="4" t="s">
        <v>596</v>
      </c>
    </row>
    <row r="60" spans="1:6">
      <c r="A60" s="4" t="s">
        <v>583</v>
      </c>
      <c r="B60" s="4" t="s">
        <v>595</v>
      </c>
      <c r="C60" s="4" t="s">
        <v>288</v>
      </c>
      <c r="E60" s="4" t="s">
        <v>288</v>
      </c>
    </row>
    <row r="61" spans="1:6">
      <c r="A61" s="4" t="s">
        <v>576</v>
      </c>
      <c r="B61" s="4" t="s">
        <v>595</v>
      </c>
      <c r="C61" s="7" t="n">
        <v>300000</v>
      </c>
      <c r="E61" s="7" t="n">
        <v>300000</v>
      </c>
    </row>
    <row r="62" spans="1:6">
      <c r="A62" s="4" t="s">
        <v>584</v>
      </c>
      <c r="B62" s="4" t="s">
        <v>595</v>
      </c>
      <c r="C62" s="7" t="n">
        <v>300000</v>
      </c>
      <c r="E62" s="7" t="n">
        <v>300000</v>
      </c>
    </row>
    <row r="63" spans="1:6">
      <c r="A63" s="4" t="s">
        <v>597</v>
      </c>
    </row>
    <row r="64" spans="1:6">
      <c r="A64" s="3" t="s">
        <v>575</v>
      </c>
    </row>
    <row r="65" spans="1:6">
      <c r="A65" s="4" t="s">
        <v>578</v>
      </c>
      <c r="B65" s="4" t="s">
        <v>598</v>
      </c>
      <c r="C65" s="4" t="s">
        <v>380</v>
      </c>
      <c r="E65" s="4" t="s">
        <v>380</v>
      </c>
    </row>
    <row r="66" spans="1:6">
      <c r="A66" s="4" t="s">
        <v>581</v>
      </c>
      <c r="B66" s="4" t="s">
        <v>598</v>
      </c>
      <c r="C66" s="4" t="s">
        <v>599</v>
      </c>
      <c r="E66" s="4" t="s">
        <v>599</v>
      </c>
    </row>
    <row r="67" spans="1:6">
      <c r="A67" s="4" t="s">
        <v>583</v>
      </c>
      <c r="B67" s="4" t="s">
        <v>598</v>
      </c>
      <c r="C67" s="4" t="s">
        <v>288</v>
      </c>
      <c r="E67" s="4" t="s">
        <v>288</v>
      </c>
    </row>
    <row r="68" spans="1:6">
      <c r="A68" s="4" t="s">
        <v>576</v>
      </c>
      <c r="B68" s="4" t="s">
        <v>598</v>
      </c>
      <c r="C68" s="7" t="n">
        <v>130510</v>
      </c>
      <c r="E68" s="7" t="n">
        <v>130510</v>
      </c>
    </row>
    <row r="69" spans="1:6">
      <c r="A69" s="4" t="s">
        <v>584</v>
      </c>
      <c r="B69" s="4" t="s">
        <v>598</v>
      </c>
      <c r="C69" s="7" t="n">
        <v>130510</v>
      </c>
      <c r="E69" s="7" t="n">
        <v>130510</v>
      </c>
    </row>
    <row r="70" spans="1:6">
      <c r="A70" s="4" t="s">
        <v>594</v>
      </c>
    </row>
    <row r="71" spans="1:6">
      <c r="A71" s="3" t="s">
        <v>575</v>
      </c>
    </row>
    <row r="72" spans="1:6">
      <c r="A72" s="4" t="s">
        <v>578</v>
      </c>
      <c r="B72" s="4" t="s">
        <v>595</v>
      </c>
      <c r="C72" s="4" t="s">
        <v>380</v>
      </c>
      <c r="E72" s="4" t="s">
        <v>380</v>
      </c>
    </row>
    <row r="73" spans="1:6">
      <c r="A73" s="4" t="s">
        <v>581</v>
      </c>
      <c r="B73" s="4" t="s">
        <v>595</v>
      </c>
      <c r="C73" s="4" t="s">
        <v>600</v>
      </c>
      <c r="E73" s="4" t="s">
        <v>600</v>
      </c>
    </row>
    <row r="74" spans="1:6">
      <c r="A74" s="4" t="s">
        <v>583</v>
      </c>
      <c r="B74" s="4" t="s">
        <v>595</v>
      </c>
      <c r="C74" s="4" t="s">
        <v>288</v>
      </c>
      <c r="E74" s="4" t="s">
        <v>288</v>
      </c>
    </row>
    <row r="75" spans="1:6">
      <c r="A75" s="4" t="s">
        <v>576</v>
      </c>
      <c r="B75" s="4" t="s">
        <v>595</v>
      </c>
      <c r="C75" s="7" t="n">
        <v>400000</v>
      </c>
      <c r="E75" s="7" t="n">
        <v>400000</v>
      </c>
    </row>
    <row r="76" spans="1:6">
      <c r="A76" s="4" t="s">
        <v>584</v>
      </c>
      <c r="B76" s="4" t="s">
        <v>595</v>
      </c>
      <c r="C76" s="7" t="n">
        <v>400000</v>
      </c>
      <c r="E76" s="7" t="n">
        <v>400000</v>
      </c>
    </row>
    <row r="77" spans="1:6">
      <c r="A77" s="4" t="s">
        <v>577</v>
      </c>
    </row>
    <row r="78" spans="1:6">
      <c r="A78" s="3" t="s">
        <v>575</v>
      </c>
    </row>
    <row r="79" spans="1:6">
      <c r="A79" s="4" t="s">
        <v>578</v>
      </c>
      <c r="B79" s="4" t="s">
        <v>579</v>
      </c>
      <c r="C79" s="4" t="s">
        <v>284</v>
      </c>
      <c r="E79" s="4" t="s">
        <v>284</v>
      </c>
    </row>
    <row r="80" spans="1:6">
      <c r="A80" s="4" t="s">
        <v>581</v>
      </c>
      <c r="B80" s="4" t="s">
        <v>579</v>
      </c>
      <c r="C80" s="4" t="s">
        <v>601</v>
      </c>
      <c r="E80" s="4" t="s">
        <v>601</v>
      </c>
    </row>
    <row r="81" spans="1:6">
      <c r="A81" s="4" t="s">
        <v>583</v>
      </c>
      <c r="B81" s="4" t="s">
        <v>579</v>
      </c>
      <c r="C81" s="4" t="s">
        <v>288</v>
      </c>
      <c r="E81" s="4" t="s">
        <v>288</v>
      </c>
    </row>
    <row r="82" spans="1:6">
      <c r="A82" s="4" t="s">
        <v>576</v>
      </c>
      <c r="B82" s="4" t="s">
        <v>579</v>
      </c>
      <c r="C82" s="7" t="n">
        <v>50000</v>
      </c>
      <c r="E82" s="7" t="n">
        <v>50000</v>
      </c>
    </row>
    <row r="83" spans="1:6">
      <c r="A83" s="4" t="s">
        <v>584</v>
      </c>
      <c r="B83" s="4" t="s">
        <v>579</v>
      </c>
      <c r="C83" s="7" t="n">
        <v>50000</v>
      </c>
      <c r="E83" s="7" t="n">
        <v>50000</v>
      </c>
    </row>
    <row r="84" spans="1:6">
      <c r="A84" s="4" t="s">
        <v>597</v>
      </c>
    </row>
    <row r="85" spans="1:6">
      <c r="A85" s="3" t="s">
        <v>575</v>
      </c>
    </row>
    <row r="86" spans="1:6">
      <c r="A86" s="4" t="s">
        <v>578</v>
      </c>
      <c r="B86" s="4" t="s">
        <v>598</v>
      </c>
      <c r="C86" s="4" t="s">
        <v>284</v>
      </c>
      <c r="E86" s="4" t="s">
        <v>284</v>
      </c>
    </row>
    <row r="87" spans="1:6">
      <c r="A87" s="4" t="s">
        <v>581</v>
      </c>
      <c r="B87" s="4" t="s">
        <v>598</v>
      </c>
      <c r="C87" s="4" t="s">
        <v>602</v>
      </c>
      <c r="E87" s="4" t="s">
        <v>602</v>
      </c>
    </row>
    <row r="88" spans="1:6">
      <c r="A88" s="4" t="s">
        <v>583</v>
      </c>
      <c r="B88" s="4" t="s">
        <v>598</v>
      </c>
      <c r="C88" s="4" t="s">
        <v>288</v>
      </c>
      <c r="E88" s="4" t="s">
        <v>288</v>
      </c>
    </row>
    <row r="89" spans="1:6">
      <c r="A89" s="4" t="s">
        <v>576</v>
      </c>
      <c r="B89" s="4" t="s">
        <v>598</v>
      </c>
      <c r="C89" s="7" t="n">
        <v>20000</v>
      </c>
      <c r="E89" s="7" t="n">
        <v>20000</v>
      </c>
    </row>
    <row r="90" spans="1:6">
      <c r="A90" s="4" t="s">
        <v>584</v>
      </c>
      <c r="B90" s="4" t="s">
        <v>598</v>
      </c>
      <c r="C90" s="7" t="n">
        <v>20000</v>
      </c>
      <c r="E90" s="7" t="n">
        <v>20000</v>
      </c>
    </row>
    <row r="91" spans="1:6">
      <c r="A91" s="4" t="s">
        <v>577</v>
      </c>
    </row>
    <row r="92" spans="1:6">
      <c r="A92" s="3" t="s">
        <v>575</v>
      </c>
    </row>
    <row r="93" spans="1:6">
      <c r="A93" s="4" t="s">
        <v>578</v>
      </c>
      <c r="C93" s="4" t="s">
        <v>284</v>
      </c>
      <c r="D93" s="4" t="s">
        <v>579</v>
      </c>
      <c r="E93" s="4" t="s">
        <v>284</v>
      </c>
      <c r="F93" s="4" t="s">
        <v>580</v>
      </c>
    </row>
    <row r="94" spans="1:6">
      <c r="A94" s="4" t="s">
        <v>581</v>
      </c>
      <c r="C94" s="4" t="s">
        <v>603</v>
      </c>
      <c r="D94" s="4" t="s">
        <v>579</v>
      </c>
      <c r="E94" s="4" t="s">
        <v>603</v>
      </c>
      <c r="F94" s="4" t="s">
        <v>580</v>
      </c>
    </row>
    <row r="95" spans="1:6">
      <c r="A95" s="4" t="s">
        <v>583</v>
      </c>
      <c r="C95" s="4" t="s">
        <v>288</v>
      </c>
      <c r="D95" s="4" t="s">
        <v>579</v>
      </c>
      <c r="E95" s="4" t="s">
        <v>288</v>
      </c>
      <c r="F95" s="4" t="s">
        <v>580</v>
      </c>
    </row>
    <row r="96" spans="1:6">
      <c r="A96" s="4" t="s">
        <v>576</v>
      </c>
      <c r="C96" s="7" t="n">
        <v>250000</v>
      </c>
      <c r="D96" s="4" t="s">
        <v>579</v>
      </c>
      <c r="E96" s="7" t="n">
        <v>250000</v>
      </c>
      <c r="F96" s="4" t="s">
        <v>580</v>
      </c>
    </row>
    <row r="97" spans="1:6">
      <c r="A97" s="4" t="s">
        <v>584</v>
      </c>
      <c r="C97" s="7" t="n">
        <v>250000</v>
      </c>
      <c r="D97" s="4" t="s">
        <v>579</v>
      </c>
      <c r="E97" s="5" t="n">
        <v>250000</v>
      </c>
      <c r="F97" s="4" t="s">
        <v>580</v>
      </c>
    </row>
    <row r="98" spans="1:6">
      <c r="A98" s="4" t="s">
        <v>597</v>
      </c>
    </row>
    <row r="99" spans="1:6">
      <c r="A99" s="3" t="s">
        <v>575</v>
      </c>
    </row>
    <row r="100" spans="1:6">
      <c r="A100" s="4" t="s">
        <v>578</v>
      </c>
      <c r="B100" s="4" t="s">
        <v>598</v>
      </c>
      <c r="C100" s="4" t="s">
        <v>284</v>
      </c>
    </row>
    <row r="101" spans="1:6">
      <c r="A101" s="4" t="s">
        <v>581</v>
      </c>
      <c r="B101" s="4" t="s">
        <v>598</v>
      </c>
      <c r="C101" s="4" t="s">
        <v>604</v>
      </c>
    </row>
    <row r="102" spans="1:6">
      <c r="A102" s="4" t="s">
        <v>583</v>
      </c>
      <c r="B102" s="4" t="s">
        <v>598</v>
      </c>
      <c r="C102" s="4" t="s">
        <v>288</v>
      </c>
    </row>
    <row r="103" spans="1:6">
      <c r="A103" s="4" t="s">
        <v>576</v>
      </c>
      <c r="B103" s="4" t="s">
        <v>598</v>
      </c>
      <c r="C103" s="7" t="n">
        <v>12000</v>
      </c>
    </row>
    <row r="104" spans="1:6">
      <c r="A104" s="4" t="s">
        <v>584</v>
      </c>
      <c r="B104" s="4" t="s">
        <v>598</v>
      </c>
      <c r="C104" s="7" t="n">
        <v>12000</v>
      </c>
    </row>
    <row r="105" spans="1:6">
      <c r="A105" s="4" t="s">
        <v>591</v>
      </c>
    </row>
    <row r="106" spans="1:6">
      <c r="A106" s="3" t="s">
        <v>575</v>
      </c>
    </row>
    <row r="107" spans="1:6">
      <c r="A107" s="4" t="s">
        <v>578</v>
      </c>
      <c r="B107" s="4" t="s">
        <v>592</v>
      </c>
      <c r="C107" s="4" t="s">
        <v>284</v>
      </c>
    </row>
    <row r="108" spans="1:6">
      <c r="A108" s="4" t="s">
        <v>581</v>
      </c>
      <c r="B108" s="4" t="s">
        <v>592</v>
      </c>
      <c r="C108" s="4" t="s">
        <v>605</v>
      </c>
    </row>
    <row r="109" spans="1:6">
      <c r="A109" s="4" t="s">
        <v>583</v>
      </c>
      <c r="B109" s="4" t="s">
        <v>592</v>
      </c>
      <c r="C109" s="4" t="s">
        <v>606</v>
      </c>
    </row>
    <row r="110" spans="1:6">
      <c r="A110" s="4" t="s">
        <v>576</v>
      </c>
      <c r="B110" s="4" t="s">
        <v>592</v>
      </c>
      <c r="C110" s="7" t="n">
        <v>903751</v>
      </c>
    </row>
    <row r="111" spans="1:6">
      <c r="A111" s="4" t="s">
        <v>584</v>
      </c>
      <c r="B111" s="4" t="s">
        <v>592</v>
      </c>
      <c r="C111" s="5" t="n">
        <v>903751</v>
      </c>
    </row>
    <row r="112" spans="1:6">
      <c r="A112" s="4" t="s">
        <v>397</v>
      </c>
    </row>
    <row r="113" spans="1:6">
      <c r="A113" s="3" t="s">
        <v>575</v>
      </c>
    </row>
    <row r="114" spans="1:6">
      <c r="A114" s="4" t="s">
        <v>576</v>
      </c>
      <c r="C114" s="5" t="n">
        <v>2466261</v>
      </c>
      <c r="E114" s="5" t="n">
        <v>1924850</v>
      </c>
    </row>
    <row r="115" spans="1:6">
      <c r="A115" s="4" t="s">
        <v>584</v>
      </c>
      <c r="C115" s="5" t="n">
        <v>3542366</v>
      </c>
      <c r="E115" s="5" t="n">
        <v>2869648</v>
      </c>
    </row>
    <row r="116" spans="1:6">
      <c r="A116" s="4" t="s">
        <v>585</v>
      </c>
      <c r="C116" s="5" t="n">
        <v>344339</v>
      </c>
      <c r="E116" s="5" t="n">
        <v>944798</v>
      </c>
    </row>
    <row r="117" spans="1:6">
      <c r="A117" s="4" t="s">
        <v>586</v>
      </c>
      <c r="C117" s="7" t="n">
        <v>82719</v>
      </c>
      <c r="E117" s="7" t="n">
        <v>116336</v>
      </c>
    </row>
    <row r="118" spans="1:6">
      <c r="A118" s="4" t="s">
        <v>607</v>
      </c>
    </row>
    <row r="119" spans="1:6">
      <c r="A119" s="3" t="s">
        <v>575</v>
      </c>
    </row>
    <row r="120" spans="1:6">
      <c r="A120" s="4" t="s">
        <v>578</v>
      </c>
      <c r="B120" s="4" t="s">
        <v>598</v>
      </c>
      <c r="C120" s="4" t="s">
        <v>284</v>
      </c>
      <c r="E120" s="4" t="s">
        <v>284</v>
      </c>
    </row>
    <row r="121" spans="1:6">
      <c r="A121" s="4" t="s">
        <v>581</v>
      </c>
      <c r="B121" s="4" t="s">
        <v>598</v>
      </c>
      <c r="C121" s="4" t="s">
        <v>608</v>
      </c>
      <c r="E121" s="4" t="s">
        <v>608</v>
      </c>
    </row>
    <row r="122" spans="1:6">
      <c r="A122" s="4" t="s">
        <v>583</v>
      </c>
      <c r="B122" s="4" t="s">
        <v>598</v>
      </c>
      <c r="C122" s="4" t="s">
        <v>288</v>
      </c>
      <c r="E122" s="4" t="s">
        <v>288</v>
      </c>
    </row>
    <row r="123" spans="1:6">
      <c r="A123" s="4" t="s">
        <v>576</v>
      </c>
      <c r="B123" s="4" t="s">
        <v>598</v>
      </c>
      <c r="C123" s="7" t="n">
        <v>254000</v>
      </c>
      <c r="E123" s="7" t="n">
        <v>254000</v>
      </c>
    </row>
    <row r="124" spans="1:6">
      <c r="A124" s="4" t="s">
        <v>584</v>
      </c>
      <c r="B124" s="4" t="s">
        <v>598</v>
      </c>
      <c r="C124" s="5" t="n">
        <v>388800</v>
      </c>
      <c r="E124" s="5" t="n">
        <v>388800</v>
      </c>
    </row>
    <row r="125" spans="1:6">
      <c r="A125" s="4" t="s">
        <v>585</v>
      </c>
      <c r="B125" s="4" t="s">
        <v>598</v>
      </c>
      <c r="C125" s="5" t="n">
        <v>134800</v>
      </c>
      <c r="E125" s="5" t="n">
        <v>134800</v>
      </c>
    </row>
    <row r="126" spans="1:6">
      <c r="A126" s="4" t="s">
        <v>586</v>
      </c>
      <c r="B126" s="4" t="s">
        <v>598</v>
      </c>
      <c r="C126" s="7" t="n">
        <v>57886</v>
      </c>
      <c r="E126" s="7" t="n">
        <v>27824</v>
      </c>
    </row>
    <row r="127" spans="1:6">
      <c r="A127" s="4" t="s">
        <v>405</v>
      </c>
      <c r="B127" s="4" t="s">
        <v>598</v>
      </c>
      <c r="C127" s="9" t="n">
        <v>3.3</v>
      </c>
      <c r="E127" s="9" t="n">
        <v>3.3</v>
      </c>
    </row>
    <row r="128" spans="1:6">
      <c r="A128" s="4" t="s">
        <v>402</v>
      </c>
      <c r="B128" s="4" t="s">
        <v>598</v>
      </c>
      <c r="C128" s="5" t="n">
        <v>82747</v>
      </c>
      <c r="E128" s="5" t="n">
        <v>94532</v>
      </c>
    </row>
    <row r="129" spans="1:6">
      <c r="A129" s="4" t="s">
        <v>609</v>
      </c>
    </row>
    <row r="130" spans="1:6">
      <c r="A130" s="3" t="s">
        <v>575</v>
      </c>
    </row>
    <row r="131" spans="1:6">
      <c r="A131" s="4" t="s">
        <v>578</v>
      </c>
      <c r="B131" s="4" t="s">
        <v>598</v>
      </c>
      <c r="C131" s="4" t="s">
        <v>284</v>
      </c>
      <c r="E131" s="4" t="s">
        <v>284</v>
      </c>
    </row>
    <row r="132" spans="1:6">
      <c r="A132" s="4" t="s">
        <v>581</v>
      </c>
      <c r="B132" s="4" t="s">
        <v>598</v>
      </c>
      <c r="C132" s="4" t="s">
        <v>610</v>
      </c>
      <c r="E132" s="4" t="s">
        <v>610</v>
      </c>
    </row>
    <row r="133" spans="1:6">
      <c r="A133" s="4" t="s">
        <v>611</v>
      </c>
      <c r="B133" s="4" t="s">
        <v>598</v>
      </c>
      <c r="C133" s="4" t="s">
        <v>293</v>
      </c>
      <c r="E133" s="4" t="s">
        <v>293</v>
      </c>
    </row>
    <row r="134" spans="1:6">
      <c r="A134" s="4" t="s">
        <v>576</v>
      </c>
      <c r="B134" s="4" t="s">
        <v>598</v>
      </c>
      <c r="C134" s="7" t="n">
        <v>20000</v>
      </c>
      <c r="E134" s="7" t="n">
        <v>20000</v>
      </c>
    </row>
    <row r="135" spans="1:6">
      <c r="A135" s="4" t="s">
        <v>584</v>
      </c>
      <c r="B135" s="4" t="s">
        <v>598</v>
      </c>
      <c r="C135" s="7" t="n">
        <v>20000</v>
      </c>
      <c r="E135" s="7" t="n">
        <v>20000</v>
      </c>
    </row>
    <row r="136" spans="1:6">
      <c r="A136" s="4" t="s">
        <v>405</v>
      </c>
      <c r="B136" s="4" t="s">
        <v>598</v>
      </c>
      <c r="C136" s="9" t="n">
        <v>4.5</v>
      </c>
      <c r="E136" s="9" t="n">
        <v>4.5</v>
      </c>
    </row>
    <row r="137" spans="1:6">
      <c r="A137" s="4" t="s">
        <v>402</v>
      </c>
      <c r="B137" s="4" t="s">
        <v>598</v>
      </c>
      <c r="C137" s="5" t="n">
        <v>5333</v>
      </c>
      <c r="E137" s="5" t="n">
        <v>5002</v>
      </c>
    </row>
    <row r="138" spans="1:6">
      <c r="A138" s="4" t="s">
        <v>612</v>
      </c>
    </row>
    <row r="139" spans="1:6">
      <c r="A139" s="3" t="s">
        <v>575</v>
      </c>
    </row>
    <row r="140" spans="1:6">
      <c r="A140" s="4" t="s">
        <v>578</v>
      </c>
      <c r="B140" s="4" t="s">
        <v>592</v>
      </c>
      <c r="C140" s="4" t="s">
        <v>284</v>
      </c>
      <c r="E140" s="4" t="s">
        <v>284</v>
      </c>
    </row>
    <row r="141" spans="1:6">
      <c r="A141" s="4" t="s">
        <v>581</v>
      </c>
      <c r="B141" s="4" t="s">
        <v>592</v>
      </c>
      <c r="C141" s="4" t="s">
        <v>613</v>
      </c>
      <c r="E141" s="4" t="s">
        <v>613</v>
      </c>
    </row>
    <row r="142" spans="1:6">
      <c r="A142" s="4" t="s">
        <v>611</v>
      </c>
      <c r="B142" s="4" t="s">
        <v>592</v>
      </c>
      <c r="C142" s="4" t="s">
        <v>293</v>
      </c>
      <c r="E142" s="4" t="s">
        <v>293</v>
      </c>
    </row>
    <row r="143" spans="1:6">
      <c r="A143" s="4" t="s">
        <v>576</v>
      </c>
      <c r="B143" s="4" t="s">
        <v>592</v>
      </c>
      <c r="C143" s="7" t="n">
        <v>200000</v>
      </c>
      <c r="E143" s="7" t="n">
        <v>200000</v>
      </c>
    </row>
    <row r="144" spans="1:6">
      <c r="A144" s="4" t="s">
        <v>584</v>
      </c>
      <c r="B144" s="4" t="s">
        <v>592</v>
      </c>
      <c r="C144" s="7" t="n">
        <v>200000</v>
      </c>
      <c r="E144" s="7" t="n">
        <v>200000</v>
      </c>
    </row>
    <row r="145" spans="1:6">
      <c r="A145" s="4" t="s">
        <v>405</v>
      </c>
      <c r="B145" s="4" t="s">
        <v>592</v>
      </c>
      <c r="C145" s="9" t="n">
        <v>4.5</v>
      </c>
      <c r="E145" s="9" t="n">
        <v>4.5</v>
      </c>
    </row>
    <row r="146" spans="1:6">
      <c r="A146" s="4" t="s">
        <v>402</v>
      </c>
      <c r="B146" s="4" t="s">
        <v>592</v>
      </c>
      <c r="C146" s="5" t="n">
        <v>52785</v>
      </c>
      <c r="E146" s="5" t="n">
        <v>49461</v>
      </c>
    </row>
    <row r="147" spans="1:6">
      <c r="A147" s="4" t="s">
        <v>419</v>
      </c>
    </row>
    <row r="148" spans="1:6">
      <c r="A148" s="3" t="s">
        <v>575</v>
      </c>
    </row>
    <row r="149" spans="1:6">
      <c r="A149" s="4" t="s">
        <v>576</v>
      </c>
      <c r="C149" s="7" t="n">
        <v>474000</v>
      </c>
      <c r="E149" s="7" t="n">
        <v>474000</v>
      </c>
    </row>
    <row r="150" spans="1:6">
      <c r="A150" s="4" t="s">
        <v>584</v>
      </c>
      <c r="C150" s="5" t="n">
        <v>608800</v>
      </c>
      <c r="E150" s="5" t="n">
        <v>608800</v>
      </c>
    </row>
    <row r="151" spans="1:6">
      <c r="A151" s="4" t="s">
        <v>585</v>
      </c>
      <c r="C151" s="5" t="n">
        <v>134800</v>
      </c>
      <c r="E151" s="5" t="n">
        <v>134800</v>
      </c>
    </row>
    <row r="152" spans="1:6">
      <c r="A152" s="4" t="s">
        <v>586</v>
      </c>
      <c r="C152" s="7" t="n">
        <v>57886</v>
      </c>
      <c r="E152" s="7" t="n">
        <v>27824</v>
      </c>
    </row>
    <row r="153" spans="1:6">
      <c r="A153" s="4" t="s">
        <v>402</v>
      </c>
      <c r="C153" s="5" t="n">
        <v>140865</v>
      </c>
      <c r="E153" s="5" t="n">
        <v>148995</v>
      </c>
    </row>
    <row r="154" spans="1:6">
      <c r="A154" s="4" t="s">
        <v>614</v>
      </c>
    </row>
    <row r="155" spans="1:6">
      <c r="A155" s="3" t="s">
        <v>575</v>
      </c>
    </row>
    <row r="156" spans="1:6">
      <c r="A156" s="4" t="s">
        <v>576</v>
      </c>
      <c r="C156" s="7" t="n">
        <v>2940261</v>
      </c>
      <c r="E156" s="7" t="n">
        <v>2398850</v>
      </c>
    </row>
    <row r="157" spans="1:6">
      <c r="A157" s="4" t="s">
        <v>584</v>
      </c>
      <c r="C157" s="5" t="n">
        <v>4151166</v>
      </c>
      <c r="E157" s="5" t="n">
        <v>3478448</v>
      </c>
    </row>
    <row r="158" spans="1:6">
      <c r="A158" s="4" t="s">
        <v>585</v>
      </c>
      <c r="C158" s="5" t="n">
        <v>479139</v>
      </c>
      <c r="E158" s="5" t="n">
        <v>1079598</v>
      </c>
    </row>
    <row r="159" spans="1:6">
      <c r="A159" s="4" t="s">
        <v>586</v>
      </c>
      <c r="C159" s="7" t="n">
        <v>140605</v>
      </c>
      <c r="E159" s="7" t="n">
        <v>144160</v>
      </c>
    </row>
    <row r="160" spans="1:6">
      <c r="A160" s="4" t="s">
        <v>402</v>
      </c>
      <c r="C160" s="5" t="n">
        <v>140865</v>
      </c>
      <c r="E160" s="5" t="n">
        <v>148995</v>
      </c>
    </row>
    <row r="161" spans="1:6">
      <c r="A161" s="4" t="s">
        <v>597</v>
      </c>
    </row>
    <row r="162" spans="1:6">
      <c r="A162" s="3" t="s">
        <v>575</v>
      </c>
    </row>
    <row r="163" spans="1:6">
      <c r="A163" s="4" t="s">
        <v>578</v>
      </c>
      <c r="B163" s="4" t="s">
        <v>598</v>
      </c>
      <c r="E163" s="4" t="s">
        <v>284</v>
      </c>
    </row>
    <row r="164" spans="1:6">
      <c r="A164" s="4" t="s">
        <v>581</v>
      </c>
      <c r="B164" s="4" t="s">
        <v>598</v>
      </c>
      <c r="E164" s="4" t="s">
        <v>615</v>
      </c>
    </row>
    <row r="165" spans="1:6">
      <c r="A165" s="4" t="s">
        <v>583</v>
      </c>
      <c r="B165" s="4" t="s">
        <v>598</v>
      </c>
      <c r="E165" s="4" t="s">
        <v>288</v>
      </c>
    </row>
    <row r="166" spans="1:6">
      <c r="A166" s="4" t="s">
        <v>576</v>
      </c>
      <c r="B166" s="4" t="s">
        <v>598</v>
      </c>
      <c r="E166" s="7" t="n">
        <v>10000</v>
      </c>
    </row>
    <row r="167" spans="1:6">
      <c r="A167" s="4" t="s">
        <v>584</v>
      </c>
      <c r="B167" s="4" t="s">
        <v>598</v>
      </c>
      <c r="E167" s="7" t="n">
        <v>10000</v>
      </c>
    </row>
    <row r="168" spans="1:6">
      <c r="A168" s="4" t="s">
        <v>616</v>
      </c>
    </row>
    <row r="169" spans="1:6">
      <c r="A169" s="3" t="s">
        <v>575</v>
      </c>
    </row>
    <row r="170" spans="1:6">
      <c r="A170" s="4" t="s">
        <v>578</v>
      </c>
      <c r="B170" s="4" t="s">
        <v>598</v>
      </c>
      <c r="E170" s="4" t="s">
        <v>284</v>
      </c>
    </row>
    <row r="171" spans="1:6">
      <c r="A171" s="4" t="s">
        <v>581</v>
      </c>
      <c r="B171" s="4" t="s">
        <v>598</v>
      </c>
      <c r="E171" s="4" t="s">
        <v>617</v>
      </c>
    </row>
    <row r="172" spans="1:6">
      <c r="A172" s="4" t="s">
        <v>583</v>
      </c>
      <c r="B172" s="4" t="s">
        <v>598</v>
      </c>
      <c r="E172" s="4" t="s">
        <v>288</v>
      </c>
    </row>
    <row r="173" spans="1:6">
      <c r="A173" s="4" t="s">
        <v>576</v>
      </c>
      <c r="B173" s="4" t="s">
        <v>598</v>
      </c>
      <c r="E173" s="7" t="n">
        <v>10000</v>
      </c>
    </row>
    <row r="174" spans="1:6">
      <c r="A174" s="4" t="s">
        <v>584</v>
      </c>
      <c r="B174" s="4" t="s">
        <v>598</v>
      </c>
      <c r="E174" s="7" t="n">
        <v>10000</v>
      </c>
    </row>
    <row r="175" spans="1:6">
      <c r="A175" s="4" t="s">
        <v>618</v>
      </c>
    </row>
    <row r="176" spans="1:6">
      <c r="A176" s="3" t="s">
        <v>575</v>
      </c>
    </row>
    <row r="177" spans="1:6">
      <c r="A177" s="4" t="s">
        <v>578</v>
      </c>
      <c r="B177" s="4" t="s">
        <v>619</v>
      </c>
      <c r="E177" s="4" t="s">
        <v>380</v>
      </c>
    </row>
    <row r="178" spans="1:6">
      <c r="A178" s="4" t="s">
        <v>581</v>
      </c>
      <c r="B178" s="4" t="s">
        <v>619</v>
      </c>
      <c r="E178" s="4" t="s">
        <v>620</v>
      </c>
    </row>
    <row r="179" spans="1:6">
      <c r="A179" s="4" t="s">
        <v>583</v>
      </c>
      <c r="B179" s="4" t="s">
        <v>619</v>
      </c>
      <c r="E179" s="4" t="s">
        <v>288</v>
      </c>
    </row>
    <row r="180" spans="1:6">
      <c r="A180" s="4" t="s">
        <v>584</v>
      </c>
      <c r="B180" s="4" t="s">
        <v>619</v>
      </c>
      <c r="E180" s="7" t="n">
        <v>133333</v>
      </c>
    </row>
    <row r="181" spans="1:6">
      <c r="A181" s="4" t="s">
        <v>585</v>
      </c>
      <c r="B181" s="4" t="s">
        <v>619</v>
      </c>
      <c r="E181" s="5" t="n">
        <v>133333</v>
      </c>
    </row>
    <row r="182" spans="1:6">
      <c r="A182" s="4" t="s">
        <v>586</v>
      </c>
      <c r="B182" s="4" t="s">
        <v>619</v>
      </c>
      <c r="E182" s="7" t="n">
        <v>12226</v>
      </c>
    </row>
    <row r="183" spans="1:6">
      <c r="A183" s="4" t="s">
        <v>621</v>
      </c>
    </row>
    <row r="184" spans="1:6">
      <c r="A184" s="3" t="s">
        <v>575</v>
      </c>
    </row>
    <row r="185" spans="1:6">
      <c r="A185" s="4" t="s">
        <v>578</v>
      </c>
      <c r="B185" s="4" t="s">
        <v>592</v>
      </c>
      <c r="E185" s="4" t="s">
        <v>284</v>
      </c>
    </row>
    <row r="186" spans="1:6">
      <c r="A186" s="4" t="s">
        <v>581</v>
      </c>
      <c r="B186" s="4" t="s">
        <v>592</v>
      </c>
      <c r="E186" s="4" t="s">
        <v>622</v>
      </c>
    </row>
    <row r="187" spans="1:6">
      <c r="A187" s="4" t="s">
        <v>583</v>
      </c>
      <c r="B187" s="4" t="s">
        <v>592</v>
      </c>
      <c r="E187" s="4" t="s">
        <v>288</v>
      </c>
    </row>
    <row r="188" spans="1:6">
      <c r="A188" s="4" t="s">
        <v>584</v>
      </c>
      <c r="B188" s="4" t="s">
        <v>592</v>
      </c>
      <c r="E188" s="7" t="n">
        <v>79700</v>
      </c>
    </row>
    <row r="189" spans="1:6">
      <c r="A189" s="4" t="s">
        <v>585</v>
      </c>
      <c r="B189" s="4" t="s">
        <v>592</v>
      </c>
      <c r="E189" s="5" t="n">
        <v>79700</v>
      </c>
    </row>
    <row r="190" spans="1:6">
      <c r="A190" s="4" t="s">
        <v>586</v>
      </c>
      <c r="B190" s="4" t="s">
        <v>592</v>
      </c>
      <c r="E190" s="7" t="n">
        <v>1288</v>
      </c>
    </row>
    <row r="191" spans="1:6">
      <c r="A191" s="4" t="s">
        <v>616</v>
      </c>
    </row>
    <row r="192" spans="1:6">
      <c r="A192" s="3" t="s">
        <v>575</v>
      </c>
    </row>
    <row r="193" spans="1:6">
      <c r="A193" s="4" t="s">
        <v>578</v>
      </c>
      <c r="B193" s="4" t="s">
        <v>598</v>
      </c>
      <c r="E193" s="4" t="s">
        <v>284</v>
      </c>
    </row>
    <row r="194" spans="1:6">
      <c r="A194" s="4" t="s">
        <v>581</v>
      </c>
      <c r="B194" s="4" t="s">
        <v>598</v>
      </c>
      <c r="E194" s="4" t="s">
        <v>623</v>
      </c>
    </row>
    <row r="195" spans="1:6">
      <c r="A195" s="4" t="s">
        <v>583</v>
      </c>
      <c r="B195" s="4" t="s">
        <v>598</v>
      </c>
      <c r="E195" s="4" t="s">
        <v>288</v>
      </c>
    </row>
    <row r="196" spans="1:6">
      <c r="A196" s="4" t="s">
        <v>576</v>
      </c>
      <c r="B196" s="4" t="s">
        <v>598</v>
      </c>
      <c r="E196" s="7" t="n">
        <v>10000</v>
      </c>
    </row>
    <row r="197" spans="1:6">
      <c r="A197" s="4" t="s">
        <v>584</v>
      </c>
      <c r="B197" s="4" t="s">
        <v>598</v>
      </c>
      <c r="E197" s="7" t="n">
        <v>10000</v>
      </c>
    </row>
    <row r="198" spans="1:6"/>
    <row r="199" spans="1:6">
      <c r="A199" s="4" t="s">
        <v>579</v>
      </c>
      <c r="B199" s="4" t="s">
        <v>624</v>
      </c>
    </row>
    <row r="200" spans="1:6">
      <c r="A200" s="4" t="s">
        <v>580</v>
      </c>
      <c r="B200" s="4" t="s">
        <v>625</v>
      </c>
    </row>
    <row r="201" spans="1:6">
      <c r="A201" s="4" t="s">
        <v>595</v>
      </c>
      <c r="B201" s="4" t="s">
        <v>626</v>
      </c>
    </row>
    <row r="202" spans="1:6">
      <c r="A202" s="4" t="s">
        <v>598</v>
      </c>
      <c r="B202" s="4" t="s">
        <v>627</v>
      </c>
    </row>
    <row r="203" spans="1:6">
      <c r="A203" s="4" t="s">
        <v>619</v>
      </c>
      <c r="B203" s="4" t="s">
        <v>628</v>
      </c>
    </row>
  </sheetData>
  <mergeCells count="11">
    <mergeCell ref="A1:B2"/>
    <mergeCell ref="C1:D1"/>
    <mergeCell ref="E1:F1"/>
    <mergeCell ref="C2:D2"/>
    <mergeCell ref="E2:F2"/>
    <mergeCell ref="A198:E198"/>
    <mergeCell ref="B199:E199"/>
    <mergeCell ref="B200:E200"/>
    <mergeCell ref="B201:E201"/>
    <mergeCell ref="B202:E202"/>
    <mergeCell ref="B203:E20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29</v>
      </c>
      <c r="B1" s="2" t="s">
        <v>78</v>
      </c>
      <c r="D1" s="2" t="s">
        <v>1</v>
      </c>
    </row>
    <row r="2" spans="1:5">
      <c r="B2" s="2" t="s">
        <v>2</v>
      </c>
      <c r="C2" s="2" t="s">
        <v>79</v>
      </c>
      <c r="D2" s="2" t="s">
        <v>2</v>
      </c>
      <c r="E2" s="2" t="s">
        <v>79</v>
      </c>
    </row>
    <row r="3" spans="1:5">
      <c r="A3" s="4" t="s">
        <v>630</v>
      </c>
    </row>
    <row r="4" spans="1:5">
      <c r="A4" s="3" t="s">
        <v>631</v>
      </c>
    </row>
    <row r="5" spans="1:5">
      <c r="A5" s="4" t="s">
        <v>632</v>
      </c>
      <c r="B5" s="7" t="n">
        <v>48185</v>
      </c>
      <c r="C5" s="7" t="n">
        <v>39185</v>
      </c>
      <c r="D5" s="7" t="n">
        <v>119033</v>
      </c>
      <c r="E5" s="7" t="n">
        <v>120280</v>
      </c>
    </row>
    <row r="6" spans="1:5">
      <c r="A6" s="4" t="s">
        <v>633</v>
      </c>
      <c r="B6" s="4" t="s">
        <v>634</v>
      </c>
      <c r="C6" s="4" t="s">
        <v>635</v>
      </c>
      <c r="D6" s="4" t="s">
        <v>636</v>
      </c>
      <c r="E6" s="4" t="s">
        <v>637</v>
      </c>
    </row>
    <row r="7" spans="1:5">
      <c r="A7" s="4" t="s">
        <v>638</v>
      </c>
    </row>
    <row r="8" spans="1:5">
      <c r="A8" s="3" t="s">
        <v>631</v>
      </c>
    </row>
    <row r="9" spans="1:5">
      <c r="A9" s="4" t="s">
        <v>632</v>
      </c>
      <c r="B9" s="7" t="n">
        <v>67087</v>
      </c>
      <c r="C9" s="7" t="n">
        <v>4046</v>
      </c>
      <c r="D9" s="7" t="n">
        <v>180854</v>
      </c>
      <c r="E9" s="7" t="n">
        <v>138313</v>
      </c>
    </row>
    <row r="10" spans="1:5">
      <c r="A10" s="4" t="s">
        <v>633</v>
      </c>
      <c r="B10" s="4" t="s">
        <v>639</v>
      </c>
      <c r="C10" s="4" t="s">
        <v>640</v>
      </c>
      <c r="D10" s="4" t="s">
        <v>641</v>
      </c>
      <c r="E10" s="4" t="s">
        <v>6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644</v>
      </c>
      <c r="C1" s="2" t="s">
        <v>2</v>
      </c>
    </row>
    <row r="2" spans="1:3">
      <c r="A2" s="4" t="s">
        <v>645</v>
      </c>
      <c r="C2" s="7" t="n">
        <v>19488596</v>
      </c>
    </row>
    <row r="3" spans="1:3">
      <c r="A3" s="4" t="s">
        <v>279</v>
      </c>
    </row>
    <row r="4" spans="1:3">
      <c r="A4" s="4" t="s">
        <v>646</v>
      </c>
      <c r="C4" s="9" t="n">
        <v>3.05</v>
      </c>
    </row>
    <row r="5" spans="1:3">
      <c r="A5" s="4" t="s">
        <v>281</v>
      </c>
    </row>
    <row r="6" spans="1:3">
      <c r="A6" s="4" t="s">
        <v>646</v>
      </c>
      <c r="C6" s="9" t="n">
        <v>7.6</v>
      </c>
    </row>
    <row r="7" spans="1:3">
      <c r="A7" s="4" t="s">
        <v>647</v>
      </c>
    </row>
    <row r="8" spans="1:3">
      <c r="A8" s="4" t="s">
        <v>645</v>
      </c>
      <c r="B8" s="7" t="n">
        <v>5200000</v>
      </c>
    </row>
    <row r="9" spans="1:3">
      <c r="A9" s="4" t="s">
        <v>648</v>
      </c>
    </row>
    <row r="10" spans="1:3">
      <c r="A10" s="4" t="s">
        <v>645</v>
      </c>
      <c r="B10" s="7" t="n">
        <v>5200000</v>
      </c>
    </row>
    <row r="11" spans="1:3">
      <c r="A11" s="4" t="s">
        <v>578</v>
      </c>
      <c r="B11" s="4" t="s">
        <v>284</v>
      </c>
    </row>
    <row r="12" spans="1:3">
      <c r="A12" s="4" t="s">
        <v>646</v>
      </c>
      <c r="B12" s="7" t="n">
        <v>10</v>
      </c>
    </row>
    <row r="13" spans="1:3">
      <c r="A13" s="4" t="s">
        <v>649</v>
      </c>
    </row>
    <row r="14" spans="1:3">
      <c r="A14" s="4" t="s">
        <v>287</v>
      </c>
      <c r="B14" s="4" t="s">
        <v>289</v>
      </c>
    </row>
    <row r="15" spans="1:3">
      <c r="A15" s="4" t="s">
        <v>650</v>
      </c>
    </row>
    <row r="16" spans="1:3">
      <c r="A16" s="4" t="s">
        <v>287</v>
      </c>
      <c r="B16" s="4" t="s">
        <v>2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3"/>
  </cols>
  <sheetData>
    <row r="1" spans="1:6">
      <c r="A1" s="1" t="s">
        <v>108</v>
      </c>
      <c r="B1" s="2" t="s">
        <v>109</v>
      </c>
      <c r="C1" s="2" t="s">
        <v>110</v>
      </c>
      <c r="D1" s="2" t="s">
        <v>111</v>
      </c>
      <c r="E1" s="2" t="s">
        <v>112</v>
      </c>
      <c r="F1" s="2" t="s">
        <v>113</v>
      </c>
    </row>
    <row r="2" spans="1:6">
      <c r="A2" s="4" t="s">
        <v>114</v>
      </c>
      <c r="B2" s="7" t="n">
        <v>34701</v>
      </c>
      <c r="C2" s="7" t="n">
        <v>92614801</v>
      </c>
      <c r="D2" s="7" t="n">
        <v>-3450746</v>
      </c>
      <c r="E2" s="7" t="n">
        <v>-106760656</v>
      </c>
      <c r="F2" s="7" t="n">
        <v>-17561900</v>
      </c>
    </row>
    <row r="3" spans="1:6">
      <c r="A3" s="4" t="s">
        <v>115</v>
      </c>
      <c r="B3" s="5" t="n">
        <v>34701219</v>
      </c>
    </row>
    <row r="4" spans="1:6">
      <c r="A4" s="3" t="s">
        <v>116</v>
      </c>
    </row>
    <row r="5" spans="1:6">
      <c r="A5" s="4" t="s">
        <v>117</v>
      </c>
      <c r="B5" s="7" t="n">
        <v>145</v>
      </c>
      <c r="C5" s="5" t="n">
        <v>1141455</v>
      </c>
      <c r="F5" s="5" t="n">
        <v>1141600</v>
      </c>
    </row>
    <row r="6" spans="1:6">
      <c r="A6" s="4" t="s">
        <v>118</v>
      </c>
      <c r="B6" s="5" t="n">
        <v>144750</v>
      </c>
    </row>
    <row r="7" spans="1:6">
      <c r="A7" s="4" t="s">
        <v>119</v>
      </c>
      <c r="C7" s="5" t="n">
        <v>6739201</v>
      </c>
      <c r="F7" s="5" t="n">
        <v>6739201</v>
      </c>
    </row>
    <row r="8" spans="1:6">
      <c r="A8" s="4" t="s">
        <v>120</v>
      </c>
      <c r="C8" s="5" t="n">
        <v>3751371</v>
      </c>
      <c r="F8" s="5" t="n">
        <v>3751371</v>
      </c>
    </row>
    <row r="9" spans="1:6">
      <c r="A9" s="4" t="s">
        <v>121</v>
      </c>
      <c r="B9" s="7" t="n">
        <v>28</v>
      </c>
      <c r="C9" s="5" t="n">
        <v>210051</v>
      </c>
      <c r="F9" s="5" t="n">
        <v>210079</v>
      </c>
    </row>
    <row r="10" spans="1:6">
      <c r="A10" s="4" t="s">
        <v>122</v>
      </c>
      <c r="B10" s="5" t="n">
        <v>27642</v>
      </c>
    </row>
    <row r="11" spans="1:6">
      <c r="A11" s="4" t="s">
        <v>123</v>
      </c>
      <c r="D11" s="5" t="n">
        <v>-14616291</v>
      </c>
      <c r="F11" s="5" t="n">
        <v>-14616291</v>
      </c>
    </row>
    <row r="12" spans="1:6">
      <c r="A12" s="4" t="s">
        <v>124</v>
      </c>
      <c r="D12" s="5" t="n">
        <v>-12095</v>
      </c>
      <c r="F12" s="5" t="n">
        <v>-12095</v>
      </c>
    </row>
    <row r="13" spans="1:6">
      <c r="A13" s="4" t="s">
        <v>125</v>
      </c>
      <c r="E13" s="5" t="n">
        <v>-35537210</v>
      </c>
      <c r="F13" s="5" t="n">
        <v>-35537210</v>
      </c>
    </row>
    <row r="14" spans="1:6">
      <c r="A14" s="4" t="s">
        <v>126</v>
      </c>
      <c r="B14" s="7" t="n">
        <v>34874</v>
      </c>
      <c r="C14" s="7" t="n">
        <v>104456879</v>
      </c>
      <c r="D14" s="7" t="n">
        <v>-18079132</v>
      </c>
      <c r="E14" s="7" t="n">
        <v>-142297866</v>
      </c>
      <c r="F14" s="7" t="n">
        <v>-55885245</v>
      </c>
    </row>
    <row r="15" spans="1:6">
      <c r="A15" s="4" t="s">
        <v>127</v>
      </c>
      <c r="B15" s="5" t="n">
        <v>34873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9</v>
      </c>
    </row>
    <row r="3" spans="1:3">
      <c r="A3" s="3" t="s">
        <v>129</v>
      </c>
    </row>
    <row r="4" spans="1:3">
      <c r="A4" s="4" t="s">
        <v>125</v>
      </c>
      <c r="B4" s="7" t="n">
        <v>-35537210</v>
      </c>
      <c r="C4" s="7" t="n">
        <v>-13860561</v>
      </c>
    </row>
    <row r="5" spans="1:3">
      <c r="A5" s="3" t="s">
        <v>130</v>
      </c>
    </row>
    <row r="6" spans="1:3">
      <c r="A6" s="4" t="s">
        <v>131</v>
      </c>
      <c r="B6" s="5" t="n">
        <v>18593</v>
      </c>
      <c r="C6" s="5" t="n">
        <v>11210</v>
      </c>
    </row>
    <row r="7" spans="1:3">
      <c r="A7" s="4" t="s">
        <v>132</v>
      </c>
      <c r="B7" s="5" t="n">
        <v>5695652</v>
      </c>
      <c r="C7" s="5" t="n">
        <v>1807592</v>
      </c>
    </row>
    <row r="8" spans="1:3">
      <c r="A8" s="4" t="s">
        <v>133</v>
      </c>
      <c r="B8" s="5" t="n">
        <v>77429</v>
      </c>
      <c r="C8" s="5" t="n">
        <v>377288</v>
      </c>
    </row>
    <row r="9" spans="1:3">
      <c r="A9" s="4" t="s">
        <v>91</v>
      </c>
      <c r="C9" s="5" t="n">
        <v>-1019</v>
      </c>
    </row>
    <row r="10" spans="1:3">
      <c r="A10" s="4" t="s">
        <v>92</v>
      </c>
      <c r="C10" s="5" t="n">
        <v>266736</v>
      </c>
    </row>
    <row r="11" spans="1:3">
      <c r="A11" s="4" t="s">
        <v>120</v>
      </c>
      <c r="B11" s="5" t="n">
        <v>3751371</v>
      </c>
      <c r="C11" s="5" t="n">
        <v>2259834</v>
      </c>
    </row>
    <row r="12" spans="1:3">
      <c r="A12" s="4" t="s">
        <v>94</v>
      </c>
      <c r="C12" s="5" t="n">
        <v>1444863</v>
      </c>
    </row>
    <row r="13" spans="1:3">
      <c r="A13" s="4" t="s">
        <v>93</v>
      </c>
      <c r="B13" s="5" t="n">
        <v>16204000</v>
      </c>
      <c r="C13" s="5" t="n">
        <v>-75110</v>
      </c>
    </row>
    <row r="14" spans="1:3">
      <c r="A14" s="3" t="s">
        <v>134</v>
      </c>
    </row>
    <row r="15" spans="1:3">
      <c r="A15" s="4" t="s">
        <v>135</v>
      </c>
      <c r="B15" s="5" t="n">
        <v>-31841500</v>
      </c>
      <c r="C15" s="5" t="n">
        <v>-14000000</v>
      </c>
    </row>
    <row r="16" spans="1:3">
      <c r="A16" s="4" t="s">
        <v>33</v>
      </c>
      <c r="B16" s="5" t="n">
        <v>4141</v>
      </c>
      <c r="C16" s="5" t="n">
        <v>88396</v>
      </c>
    </row>
    <row r="17" spans="1:3">
      <c r="A17" s="4" t="s">
        <v>136</v>
      </c>
      <c r="B17" s="5" t="n">
        <v>-226934</v>
      </c>
      <c r="C17" s="5" t="n">
        <v>-22892</v>
      </c>
    </row>
    <row r="18" spans="1:3">
      <c r="A18" s="4" t="s">
        <v>37</v>
      </c>
      <c r="B18" s="5" t="n">
        <v>-89282</v>
      </c>
      <c r="C18" s="5" t="n">
        <v>76180</v>
      </c>
    </row>
    <row r="19" spans="1:3">
      <c r="A19" s="4" t="s">
        <v>41</v>
      </c>
      <c r="B19" s="5" t="n">
        <v>106879</v>
      </c>
      <c r="C19" s="5" t="n">
        <v>18419</v>
      </c>
    </row>
    <row r="20" spans="1:3">
      <c r="A20" s="4" t="s">
        <v>45</v>
      </c>
      <c r="B20" s="5" t="n">
        <v>1639275</v>
      </c>
      <c r="C20" s="5" t="n">
        <v>1753171</v>
      </c>
    </row>
    <row r="21" spans="1:3">
      <c r="A21" s="4" t="s">
        <v>47</v>
      </c>
      <c r="B21" s="5" t="n">
        <v>36841500</v>
      </c>
      <c r="C21" s="5" t="n">
        <v>11704</v>
      </c>
    </row>
    <row r="22" spans="1:3">
      <c r="A22" s="4" t="s">
        <v>46</v>
      </c>
      <c r="B22" s="5" t="n">
        <v>-11349</v>
      </c>
      <c r="C22" s="5" t="n">
        <v>-1320</v>
      </c>
    </row>
    <row r="23" spans="1:3">
      <c r="A23" s="4" t="s">
        <v>137</v>
      </c>
      <c r="B23" s="5" t="n">
        <v>-3367435</v>
      </c>
      <c r="C23" s="5" t="n">
        <v>-19845509</v>
      </c>
    </row>
    <row r="24" spans="1:3">
      <c r="A24" s="3" t="s">
        <v>138</v>
      </c>
    </row>
    <row r="25" spans="1:3">
      <c r="A25" s="4" t="s">
        <v>139</v>
      </c>
      <c r="B25" s="5" t="n">
        <v>-86215</v>
      </c>
      <c r="C25" s="5" t="n">
        <v>-1897</v>
      </c>
    </row>
    <row r="26" spans="1:3">
      <c r="A26" s="4" t="s">
        <v>140</v>
      </c>
      <c r="B26" s="5" t="n">
        <v>-86215</v>
      </c>
      <c r="C26" s="5" t="n">
        <v>-1897</v>
      </c>
    </row>
    <row r="27" spans="1:3">
      <c r="A27" s="3" t="s">
        <v>141</v>
      </c>
    </row>
    <row r="28" spans="1:3">
      <c r="A28" s="4" t="s">
        <v>142</v>
      </c>
      <c r="B28" s="5" t="n">
        <v>4503751</v>
      </c>
      <c r="C28" s="5" t="n">
        <v>2754700</v>
      </c>
    </row>
    <row r="29" spans="1:3">
      <c r="A29" s="4" t="s">
        <v>143</v>
      </c>
      <c r="B29" s="5" t="n">
        <v>1200000</v>
      </c>
      <c r="C29" s="5" t="n">
        <v>2461710</v>
      </c>
    </row>
    <row r="30" spans="1:3">
      <c r="A30" s="4" t="s">
        <v>144</v>
      </c>
      <c r="B30" s="5" t="n">
        <v>-344339</v>
      </c>
      <c r="C30" s="5" t="n">
        <v>-453077</v>
      </c>
    </row>
    <row r="31" spans="1:3">
      <c r="A31" s="4" t="s">
        <v>145</v>
      </c>
      <c r="C31" s="5" t="n">
        <v>-976488</v>
      </c>
    </row>
    <row r="32" spans="1:3">
      <c r="A32" s="4" t="s">
        <v>146</v>
      </c>
      <c r="B32" s="5" t="n">
        <v>1141600</v>
      </c>
      <c r="C32" s="5" t="n">
        <v>22138494</v>
      </c>
    </row>
    <row r="33" spans="1:3">
      <c r="A33" s="4" t="s">
        <v>147</v>
      </c>
      <c r="B33" s="5" t="n">
        <v>6501012</v>
      </c>
      <c r="C33" s="5" t="n">
        <v>25925339</v>
      </c>
    </row>
    <row r="34" spans="1:3">
      <c r="A34" s="4" t="s">
        <v>148</v>
      </c>
      <c r="B34" s="5" t="n">
        <v>50606</v>
      </c>
      <c r="C34" s="5" t="n">
        <v>78017</v>
      </c>
    </row>
    <row r="35" spans="1:3">
      <c r="A35" s="4" t="s">
        <v>149</v>
      </c>
      <c r="B35" s="5" t="n">
        <v>3097968</v>
      </c>
      <c r="C35" s="5" t="n">
        <v>6155950</v>
      </c>
    </row>
    <row r="36" spans="1:3">
      <c r="A36" s="4" t="s">
        <v>150</v>
      </c>
      <c r="B36" s="5" t="n">
        <v>1317340</v>
      </c>
      <c r="C36" s="5" t="n">
        <v>472341</v>
      </c>
    </row>
    <row r="37" spans="1:3">
      <c r="A37" s="4" t="s">
        <v>151</v>
      </c>
      <c r="B37" s="5" t="n">
        <v>4415308</v>
      </c>
      <c r="C37" s="5" t="n">
        <v>6628291</v>
      </c>
    </row>
    <row r="38" spans="1:3">
      <c r="A38" s="3" t="s">
        <v>152</v>
      </c>
    </row>
    <row r="39" spans="1:3">
      <c r="A39" s="4" t="s">
        <v>153</v>
      </c>
      <c r="B39" s="5" t="n">
        <v>567093</v>
      </c>
      <c r="C39" s="5" t="n">
        <v>599038</v>
      </c>
    </row>
    <row r="40" spans="1:3">
      <c r="A40" s="4" t="s">
        <v>154</v>
      </c>
      <c r="B40" s="5" t="n">
        <v>2400</v>
      </c>
      <c r="C40" s="5" t="n">
        <v>2400</v>
      </c>
    </row>
    <row r="41" spans="1:3">
      <c r="A41" s="4" t="s">
        <v>121</v>
      </c>
      <c r="B41" s="5" t="n">
        <v>200000</v>
      </c>
      <c r="C41" s="5" t="n">
        <v>4600930</v>
      </c>
    </row>
    <row r="42" spans="1:3">
      <c r="A42" s="4" t="s">
        <v>155</v>
      </c>
      <c r="B42" s="7" t="n">
        <v>10079</v>
      </c>
      <c r="C42" s="7" t="n">
        <v>289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01:34Z</dcterms:created>
  <dcterms:modified xmlns:dcterms="http://purl.org/dc/terms/" xmlns:xsi="http://www.w3.org/2001/XMLSchema-instance" xsi:type="dcterms:W3CDTF">2017-11-14T15:01:34Z</dcterms:modified>
</cp:coreProperties>
</file>